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Condensed Schedule Of Investme6" sheetId="6" state="visible" r:id="rId6"/>
    <sheet xmlns:r="http://schemas.openxmlformats.org/officeDocument/2006/relationships" name="Statements Of Operations" sheetId="7" state="visible" r:id="rId7"/>
    <sheet xmlns:r="http://schemas.openxmlformats.org/officeDocument/2006/relationships" name="Statements Of Changes In Partne" sheetId="8" state="visible" r:id="rId8"/>
    <sheet xmlns:r="http://schemas.openxmlformats.org/officeDocument/2006/relationships" name="Statements Of Financial Highlig" sheetId="9" state="visible" r:id="rId9"/>
    <sheet xmlns:r="http://schemas.openxmlformats.org/officeDocument/2006/relationships" name="Basis Of Presentation And Summa" sheetId="10" state="visible" r:id="rId10"/>
    <sheet xmlns:r="http://schemas.openxmlformats.org/officeDocument/2006/relationships" name="Fair Value" sheetId="11" state="visible" r:id="rId11"/>
    <sheet xmlns:r="http://schemas.openxmlformats.org/officeDocument/2006/relationships" name="Derivative Instruments" sheetId="12" state="visible" r:id="rId12"/>
    <sheet xmlns:r="http://schemas.openxmlformats.org/officeDocument/2006/relationships" name="Profit Share"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Basis Of Presentation And Sum16" sheetId="16" state="visible" r:id="rId16"/>
    <sheet xmlns:r="http://schemas.openxmlformats.org/officeDocument/2006/relationships" name="Fair Value (Tables)" sheetId="17" state="visible" r:id="rId17"/>
    <sheet xmlns:r="http://schemas.openxmlformats.org/officeDocument/2006/relationships" name="Derivative Instruments (Tables)" sheetId="18" state="visible" r:id="rId18"/>
    <sheet xmlns:r="http://schemas.openxmlformats.org/officeDocument/2006/relationships" name="Profit Share (Tables)" sheetId="19" state="visible" r:id="rId19"/>
    <sheet xmlns:r="http://schemas.openxmlformats.org/officeDocument/2006/relationships" name="Related Party Transactions (Tab" sheetId="20" state="visible" r:id="rId20"/>
    <sheet xmlns:r="http://schemas.openxmlformats.org/officeDocument/2006/relationships" name="Basis Of Presentation And Sum21" sheetId="21" state="visible" r:id="rId21"/>
    <sheet xmlns:r="http://schemas.openxmlformats.org/officeDocument/2006/relationships" name="Fair Value (Schedule Of Financi" sheetId="22" state="visible" r:id="rId22"/>
    <sheet xmlns:r="http://schemas.openxmlformats.org/officeDocument/2006/relationships" name="Derivative Instruments (Narrati" sheetId="23" state="visible" r:id="rId23"/>
    <sheet xmlns:r="http://schemas.openxmlformats.org/officeDocument/2006/relationships" name="Derivative Instruments (Schedul" sheetId="24" state="visible" r:id="rId24"/>
    <sheet xmlns:r="http://schemas.openxmlformats.org/officeDocument/2006/relationships" name="Derivative Instruments (Sched25" sheetId="25" state="visible" r:id="rId25"/>
    <sheet xmlns:r="http://schemas.openxmlformats.org/officeDocument/2006/relationships" name="Derivative Instruments (Sched26" sheetId="26" state="visible" r:id="rId26"/>
    <sheet xmlns:r="http://schemas.openxmlformats.org/officeDocument/2006/relationships" name="Derivative Instruments (Offsett" sheetId="27" state="visible" r:id="rId27"/>
    <sheet xmlns:r="http://schemas.openxmlformats.org/officeDocument/2006/relationships" name="Derivative Instruments (Offse28" sheetId="28" state="visible" r:id="rId28"/>
    <sheet xmlns:r="http://schemas.openxmlformats.org/officeDocument/2006/relationships" name="Profit Share (Schedule Of Profi" sheetId="29" state="visible" r:id="rId29"/>
    <sheet xmlns:r="http://schemas.openxmlformats.org/officeDocument/2006/relationships" name="Related Party Transactions (Nar" sheetId="30" state="visible" r:id="rId30"/>
    <sheet xmlns:r="http://schemas.openxmlformats.org/officeDocument/2006/relationships" name="Related Party Transactions (Sch" sheetId="31" state="visible" r:id="rId31"/>
  </sheets>
  <definedNames/>
  <calcPr calcId="124519" fullCalcOnLoad="1"/>
</workbook>
</file>

<file path=xl/sharedStrings.xml><?xml version="1.0" encoding="utf-8"?>
<sst xmlns="http://schemas.openxmlformats.org/spreadsheetml/2006/main" uniqueCount="416">
  <si>
    <t>Document And Entity Information</t>
  </si>
  <si>
    <t>9 Months Ended</t>
  </si>
  <si>
    <t>Sep. 30, 2017shares</t>
  </si>
  <si>
    <t>Document And Entity Information [Abstract]</t>
  </si>
  <si>
    <t>Document Type</t>
  </si>
  <si>
    <t>10-Q</t>
  </si>
  <si>
    <t>Amendment Flag</t>
  </si>
  <si>
    <t>false</t>
  </si>
  <si>
    <t>Document Period End Date</t>
  </si>
  <si>
    <t>Sep. 30,
		2017</t>
  </si>
  <si>
    <t>Document Fiscal Period Focus</t>
  </si>
  <si>
    <t>Q3</t>
  </si>
  <si>
    <t>Document Fiscal Year Focus</t>
  </si>
  <si>
    <t>Entity Registrant Name</t>
  </si>
  <si>
    <t>NESTOR PARTNERS</t>
  </si>
  <si>
    <t>Entity Central Index Key</t>
  </si>
  <si>
    <t>Current Fiscal Year End Date</t>
  </si>
  <si>
    <t>--12-31</t>
  </si>
  <si>
    <t>Entity Filer Category</t>
  </si>
  <si>
    <t>Smaller Reporting Company</t>
  </si>
  <si>
    <t>Entity Common Stock, Shares Outstanding</t>
  </si>
  <si>
    <t>Statements Of Financial Condition - USD ($)</t>
  </si>
  <si>
    <t>Sep. 30, 2017</t>
  </si>
  <si>
    <t>Dec. 31, 2016</t>
  </si>
  <si>
    <t>ASSETS</t>
  </si>
  <si>
    <t>Investments in U.S. Treasury notes — at fair value (amortized cost $33,976,593 and $17,826,016)</t>
  </si>
  <si>
    <t>Net unrealized appreciation on open futures and forward currency contracts</t>
  </si>
  <si>
    <t>Due from brokers</t>
  </si>
  <si>
    <t>Cash denominated in foreign currencies (cost $8,172,000 and $3,292,817)</t>
  </si>
  <si>
    <t>Total equity in trading accounts</t>
  </si>
  <si>
    <t>INVESTMENTS IN U.S. TREASURY NOTES-at fair value (amortized cost $122,610,895 and $123,007,891)</t>
  </si>
  <si>
    <t>CASH AND CASH EQUIVALENTS</t>
  </si>
  <si>
    <t>ACCRUED INTEREST RECEIVABLE</t>
  </si>
  <si>
    <t>TOTAL</t>
  </si>
  <si>
    <t>LIABILITIES AND PARTNERS' CAPITAL</t>
  </si>
  <si>
    <t>Capital contributions received in advance</t>
  </si>
  <si>
    <t>Net unrealized depreciation on open forward currency contracts</t>
  </si>
  <si>
    <t>Accrued brokerage fees</t>
  </si>
  <si>
    <t>Due to brokers</t>
  </si>
  <si>
    <t>Accrued expenses</t>
  </si>
  <si>
    <t>Capital withdrawals payable to Limited Partners</t>
  </si>
  <si>
    <t>Capital withdrawal payable to General Partner</t>
  </si>
  <si>
    <t>Accrued profit share</t>
  </si>
  <si>
    <t>Other liabilities</t>
  </si>
  <si>
    <t>Total liabilities</t>
  </si>
  <si>
    <t>PARTNERS' CAPITAL</t>
  </si>
  <si>
    <t>Statements Of Financial Condition (Parenthetical) - USD ($)</t>
  </si>
  <si>
    <t>Statements Of Financial Condition [Abstract]</t>
  </si>
  <si>
    <t>Investments in U.S. Treasury notes, amortized cost</t>
  </si>
  <si>
    <t>Cash denominated in foreign currencies, cost</t>
  </si>
  <si>
    <t>INVESTMENTS IN U.S. TREASURY NOTES, amortized cost</t>
  </si>
  <si>
    <t>Condensed Schedule Of Investments (Futures And Forward Currency Contracts) - USD ($)</t>
  </si>
  <si>
    <t>Summary of Investment Holdings [Line Items]</t>
  </si>
  <si>
    <t>Net Unrealized Appreciation/(Depreciation) as a % of Partners' Capital</t>
  </si>
  <si>
    <t>(0.50%)</t>
  </si>
  <si>
    <t>2.24%</t>
  </si>
  <si>
    <t>Net Unrealized Appreciation/(Depreciation)</t>
  </si>
  <si>
    <t>Futures Contracts [Member]</t>
  </si>
  <si>
    <t>0.58%</t>
  </si>
  <si>
    <t>1.50%</t>
  </si>
  <si>
    <t>Forward Currency Contracts [Member]</t>
  </si>
  <si>
    <t>(1.08%)</t>
  </si>
  <si>
    <t>0.74%</t>
  </si>
  <si>
    <t>Long Contracts [Member] | Futures Contracts [Member]</t>
  </si>
  <si>
    <t>0.31%</t>
  </si>
  <si>
    <t>1.60%</t>
  </si>
  <si>
    <t>Long Contracts [Member] | Energies [Member]</t>
  </si>
  <si>
    <t>0.15%</t>
  </si>
  <si>
    <t>0.03%</t>
  </si>
  <si>
    <t>Long Contracts [Member] | Grains [Member]</t>
  </si>
  <si>
    <t>0.00%</t>
  </si>
  <si>
    <t>Long Contracts [Member] | Interest Rates [Member]</t>
  </si>
  <si>
    <t>(1.10%)</t>
  </si>
  <si>
    <t>0.98%</t>
  </si>
  <si>
    <t>Long Contracts [Member] | Livestock [Member]</t>
  </si>
  <si>
    <t>Long Contracts [Member] | Metals [Member]</t>
  </si>
  <si>
    <t>(0.16%)</t>
  </si>
  <si>
    <t>0.06%</t>
  </si>
  <si>
    <t>Long Contracts [Member] | Softs [Member]</t>
  </si>
  <si>
    <t>Long Contracts [Member] | Stock Indices [Member]</t>
  </si>
  <si>
    <t>1.42%</t>
  </si>
  <si>
    <t>0.53%</t>
  </si>
  <si>
    <t>Long Contracts [Member] | Forward Currency Contracts [Member]</t>
  </si>
  <si>
    <t>(1.58%)</t>
  </si>
  <si>
    <t>(0.30%)</t>
  </si>
  <si>
    <t>Short Contracts [Member] | Futures Contracts [Member]</t>
  </si>
  <si>
    <t>0.27%</t>
  </si>
  <si>
    <t>(0.10%)</t>
  </si>
  <si>
    <t>Short Contracts [Member] | Energies [Member]</t>
  </si>
  <si>
    <t>(0.18%)</t>
  </si>
  <si>
    <t>(0.04%)</t>
  </si>
  <si>
    <t>Short Contracts [Member] | Grains [Member]</t>
  </si>
  <si>
    <t>0.43%</t>
  </si>
  <si>
    <t>0.01%</t>
  </si>
  <si>
    <t>Short Contracts [Member] | Interest Rates [Member]</t>
  </si>
  <si>
    <t>0.02%</t>
  </si>
  <si>
    <t>(0.01%)</t>
  </si>
  <si>
    <t>Short Contracts [Member] | Livestock [Member]</t>
  </si>
  <si>
    <t>(0.02%)</t>
  </si>
  <si>
    <t>Short Contracts [Member] | Metals [Member]</t>
  </si>
  <si>
    <t>(0.11%)</t>
  </si>
  <si>
    <t>0.09%</t>
  </si>
  <si>
    <t>Short Contracts [Member] | Softs [Member]</t>
  </si>
  <si>
    <t>0.04%</t>
  </si>
  <si>
    <t>Short Contracts [Member] | Stock Indices [Member]</t>
  </si>
  <si>
    <t>(0.15%)</t>
  </si>
  <si>
    <t>Short Contracts [Member] | Forward Currency Contracts [Member]</t>
  </si>
  <si>
    <t>0.50%</t>
  </si>
  <si>
    <t>1.04%</t>
  </si>
  <si>
    <t>Condensed Schedule Of Investments (U.S. Treasury Notes) - USD ($)</t>
  </si>
  <si>
    <t>Fair Value as a % of Partners' Capital</t>
  </si>
  <si>
    <t>U.S. Treasury notes, 0.625%, 02/15/2017 [Member]</t>
  </si>
  <si>
    <t>Face Amount</t>
  </si>
  <si>
    <t>22.43%</t>
  </si>
  <si>
    <t>Fair Value</t>
  </si>
  <si>
    <t>U.S. Treasury notes, 0.875%, 05/15/2017 [Member]</t>
  </si>
  <si>
    <t>23.19%</t>
  </si>
  <si>
    <t>U.S. Treasury notes, 0.875%, 08/15/2017 [Member]</t>
  </si>
  <si>
    <t>23.15%</t>
  </si>
  <si>
    <t>U.S. Treasury notes, 0.875%, 11/15/2017 [Member]</t>
  </si>
  <si>
    <t>23.47%</t>
  </si>
  <si>
    <t>21.72%</t>
  </si>
  <si>
    <t>U.S. Treasury notes, 1.000%, 02/15/2018 [Member]</t>
  </si>
  <si>
    <t>23.46%</t>
  </si>
  <si>
    <t>U.S. Treasury notes, 1.000%, 05/15/2018 [Member]</t>
  </si>
  <si>
    <t>23.44%</t>
  </si>
  <si>
    <t>U.S. Treasury notes, 1.000%, 08/15/2018 [Member]</t>
  </si>
  <si>
    <t>23.40%</t>
  </si>
  <si>
    <t>U.S. Treasury Notes [Member]</t>
  </si>
  <si>
    <t>93.77%</t>
  </si>
  <si>
    <t>90.49%</t>
  </si>
  <si>
    <t>Condensed Schedule Of Investments (U.S. Treasury Notes) (Parenthetical) - USD ($)</t>
  </si>
  <si>
    <t>12 Months Ended</t>
  </si>
  <si>
    <t>Investment Interest Rate</t>
  </si>
  <si>
    <t>0.625%</t>
  </si>
  <si>
    <t>Investment Maturity Date</t>
  </si>
  <si>
    <t>Feb. 15,
		2017</t>
  </si>
  <si>
    <t>0.875%</t>
  </si>
  <si>
    <t>May 15,
		2017</t>
  </si>
  <si>
    <t>Aug. 15,
		2017</t>
  </si>
  <si>
    <t>Nov. 15,
		2017</t>
  </si>
  <si>
    <t>1.00%</t>
  </si>
  <si>
    <t>Feb. 15,
		2018</t>
  </si>
  <si>
    <t>May 15,
		2018</t>
  </si>
  <si>
    <t>Aug. 15,
		2018</t>
  </si>
  <si>
    <t>Amortized Cost of U.S. Treasury Notes</t>
  </si>
  <si>
    <t>Statements Of Operations - USD ($)</t>
  </si>
  <si>
    <t>3 Months Ended</t>
  </si>
  <si>
    <t>Sep. 30, 2016</t>
  </si>
  <si>
    <t>INVESTMENT INCOME:</t>
  </si>
  <si>
    <t>Interest income</t>
  </si>
  <si>
    <t>EXPENSES:</t>
  </si>
  <si>
    <t>Brokerage fees</t>
  </si>
  <si>
    <t>Administrative expenses</t>
  </si>
  <si>
    <t>Custody fees and other expenses</t>
  </si>
  <si>
    <t>Total expenses</t>
  </si>
  <si>
    <t>NET INVESTMENT LOSS</t>
  </si>
  <si>
    <t>Net realized gains (losses) on closed positions:</t>
  </si>
  <si>
    <t>Futures and forward currency contracts</t>
  </si>
  <si>
    <t>Foreign exchange translation</t>
  </si>
  <si>
    <t>Net change in unrealized:</t>
  </si>
  <si>
    <t>Net gains (losses) from U.S. Treasury notes:</t>
  </si>
  <si>
    <t>Realized</t>
  </si>
  <si>
    <t>Net change in unrealized</t>
  </si>
  <si>
    <t>Total net realized and unrealized gains</t>
  </si>
  <si>
    <t>NET INCOME</t>
  </si>
  <si>
    <t>LESS PROFIT SHARE TO GENERAL PARTNER</t>
  </si>
  <si>
    <t>NET INCOME AFTER PROFIT SHARE TO GENERAL PARTNER</t>
  </si>
  <si>
    <t>Statements Of Changes In Partners' Capital - USD ($)</t>
  </si>
  <si>
    <t>Limited Partners [Member]</t>
  </si>
  <si>
    <t>Special Limited Partners [Member]</t>
  </si>
  <si>
    <t>New Profit Memo Account [Member]</t>
  </si>
  <si>
    <t>General Partner [Member]</t>
  </si>
  <si>
    <t>Total</t>
  </si>
  <si>
    <t>PARTNERS' CAPITAL at Dec. 31, 2015</t>
  </si>
  <si>
    <t xml:space="preserve"> </t>
  </si>
  <si>
    <t>Contributions</t>
  </si>
  <si>
    <t>Withdrawals</t>
  </si>
  <si>
    <t>Net income (loss)</t>
  </si>
  <si>
    <t>General Partner's allocation:</t>
  </si>
  <si>
    <t>New Profit-Accrued</t>
  </si>
  <si>
    <t>PARTNERS' CAPITAL at Sep. 30, 2016</t>
  </si>
  <si>
    <t>PARTNERS' CAPITAL at Dec. 31, 2016</t>
  </si>
  <si>
    <t>PARTNERS' CAPITAL at Sep. 30, 2017</t>
  </si>
  <si>
    <t>Statements Of Financial Highlights</t>
  </si>
  <si>
    <t>Ratios to average capital:</t>
  </si>
  <si>
    <t>Net investment loss</t>
  </si>
  <si>
    <t>[1]</t>
  </si>
  <si>
    <t>(3.04%)</t>
  </si>
  <si>
    <t>(3.68%)</t>
  </si>
  <si>
    <t>(3.29%)</t>
  </si>
  <si>
    <t>(3.73%)</t>
  </si>
  <si>
    <t>3.90%</t>
  </si>
  <si>
    <t>4.16%</t>
  </si>
  <si>
    <t>4.02%</t>
  </si>
  <si>
    <t>4.11%</t>
  </si>
  <si>
    <t>Profit share allocation</t>
  </si>
  <si>
    <t>[2]</t>
  </si>
  <si>
    <t>0.39%</t>
  </si>
  <si>
    <t>0.41%</t>
  </si>
  <si>
    <t>2.76%</t>
  </si>
  <si>
    <t>Total expenses and profit share allocation</t>
  </si>
  <si>
    <t>4.29%</t>
  </si>
  <si>
    <t>4.31%</t>
  </si>
  <si>
    <t>4.43%</t>
  </si>
  <si>
    <t>6.87%</t>
  </si>
  <si>
    <t>Total return before profit share allocation</t>
  </si>
  <si>
    <t>3.14%</t>
  </si>
  <si>
    <t>0.73%</t>
  </si>
  <si>
    <t>2.06%</t>
  </si>
  <si>
    <t>16.58%</t>
  </si>
  <si>
    <t>Less: profit share allocation</t>
  </si>
  <si>
    <t>Total return after profit share allocation</t>
  </si>
  <si>
    <t>2.75%</t>
  </si>
  <si>
    <t>1.65%</t>
  </si>
  <si>
    <t>13.82%</t>
  </si>
  <si>
    <t>(0.45%)</t>
  </si>
  <si>
    <t>(0.14%)</t>
  </si>
  <si>
    <t>(0.55%)</t>
  </si>
  <si>
    <t>0.88%</t>
  </si>
  <si>
    <t>0.91%</t>
  </si>
  <si>
    <t>0.86%</t>
  </si>
  <si>
    <t>0.92%</t>
  </si>
  <si>
    <t>0.13%</t>
  </si>
  <si>
    <t>0.89%</t>
  </si>
  <si>
    <t>1.05%</t>
  </si>
  <si>
    <t>3.92%</t>
  </si>
  <si>
    <t>4.52%</t>
  </si>
  <si>
    <t>19.62%</t>
  </si>
  <si>
    <t>1.52%</t>
  </si>
  <si>
    <t>19.49%</t>
  </si>
  <si>
    <t>annualized</t>
  </si>
  <si>
    <t>not annualized</t>
  </si>
  <si>
    <t>Basis Of Presentation And Summary Of Significant Accounting Policies</t>
  </si>
  <si>
    <t>Summary Of Significant Accounting Policies [Abstract]</t>
  </si>
  <si>
    <t xml:space="preserve">1. BASIS OF PRESENTATION AND SUMMARY OF SIGNIFICANT ACCOUNTING POLICIES
The accompanying unaudited financial statements, in the opinion of management, include all adjustments (consisting only of normal recurring adjustments) necessary for a fair presentation of Nestor Partners’ (the “Partnership”) financial condition at September 30, 2017 and December 31, 2016 (unaudited) and the results of its operations for the three and nine months ended September 30, 2017 and 2016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Partnership's annual report on Form 10-K filed with the Securities and Exchange Commission for the year ended December 31, 2016 . The December 31, 2016 information has been derived from the audited financial statements as of December 31, 2016 .
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he Partnership enters into contracts that contain a variety of indemnification provisions. The Partnership’s maximum exposure under these arrangements is unknown. The Partnership does not anticipate recognizing any loss related to these arrangements.
The Income Taxes topic of the Codification clarifies the accounting for uncertainty in tax positions. This requires that the Partnership recognize in its financial statements the impact of any uncertain tax positions. Based on a review of the Partnership’s open tax years , 2014 to 2017 , Millburn Ridgefield Corporation (the “General Partner”) has determined that no reserves for uncertain tax positions were required.
There have been no material changes with respect to the Partnership's critical accounting policies, off-balance sheet arrangements or disclosure of contractual obligations as reported in the Partnership's Annual Report on Form 10-K for fiscal year 2016 . </t>
  </si>
  <si>
    <t>Fair Value [Abstract]</t>
  </si>
  <si>
    <t xml:space="preserve">2. FAIR VALUE
The Fair Value Measurements and Disclosures topic of the Codification defines fair value, establishes a framework for measuring fair value and expands disclosures about fair value measurements. The three levels of the fair value hierarchy are described below: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and
Level 3: Prices or valuations that require inputs that are both significant to the fair value measurement and unobservable.
In determining fair value, the Partnership separates its investments into two categories: cash instruments and derivative contracts.
Cash Instruments – The Partnership’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securities money market fund. The General Partner does not adjust the quoted price for such instruments even in situations where the Partnership holds a large position and a sale could reasonably impact the quoted price.
Derivative Contracts – Derivative contracts can be exchange-traded or over-the-counter (“OTC”). Exchange-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Partnership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
Investment Company Status: The Partnership is an investment company following the accounting and reporting guidance put forth in Accounting Standard Update (“ASU”) 2013-08, “Financial Services — Investment Companies (Topic 946): Amendments to the Scope, Measurement and Disclosure Requirements”.
﻿
During the three and nine months ended September 30, 2017 and 2016 , there were no transfers of assets or liabilities between Level 1 and Level 2. The following tables represent the Partnership’s investments by hierarchical level as of September 30, 2017 and December 31, 2016 in valuing the Partnership’s investments at fair value. At September 30, 2017 and December 31, 2016 , the Partnership held no assets or liabilities in Level 3.
﻿
﻿
﻿ Financial assets at fair value as of September 30, 2017
﻿
﻿
Level 1
Level 2
Total
﻿
﻿ U.S. Treasury Notes (1)
$ 156,493,330
$
-
$ 156,493,330
﻿ Short-Term Money Market Fund*
7,504,183
-
7,504,183
﻿ Exchange-Traded Futures Contracts
﻿ Energies
(56,924)
-
(56,924)
﻿ Grains
706,476
-
706,476
﻿ Interest rates
(1,796,256)
-
(1,796,256)
﻿ Livestock
(25,740)
-
(25,740)
﻿ Metals
(449,160)
-
(449,160)
﻿ Softs
63,322
-
63,322
﻿ Stock indices
2,521,706
-
2,521,706
﻿
﻿ Total exchange-traded futures contracts
963,424
-
963,424
﻿
﻿ Over-the-Counter Forward Currency Contracts
-
(1,802,662)
(1,802,662)
﻿
﻿ Total futures and forward currency contracts (2)
963,424
(1,802,662)
(839,238)
﻿
﻿ Total financial assets at fair value
$ 164,960,937
$ (1,802,662)
$ 163,158,275
﻿
﻿
﻿ Per line item in Statements of Financial Condition
﻿ (1)
﻿ Investments in U.S. Treasury notes held in equity trading accounts as collateral
$ 33,958,563
﻿ Investments in U.S. Treasury notes
122,534,767
﻿ Total investments in U.S. Treasury notes
$ 156,493,330
﻿
﻿ (2)
﻿ Net unrealized appreciation on open futures and forward currency contracts
$ 963,424
﻿ Net unrealized depreciation on open futures and forward currency contracts
(1,802,662)
﻿ Total net unrealized appreciation on open futures and forward currency contracts
$ (839,238)
﻿
﻿ *The short-term money market fund is included in Cash and Cash Equivalents on the Statements of Financial Condition.
﻿
﻿
﻿
﻿
﻿
﻿
﻿
﻿ Financial assets and liabilities at fair value as of December 31, 2016
﻿
﻿
Level 1
Level 2
Total
﻿
﻿ U.S. Treasury Notes (1)
$ 140,755,627
$
-
$ 140,755,627
﻿ Short-Term Money Market Fund*
11,064,010
-
11,064,010
﻿ Exchange-Traded Futures Contracts
﻿ Energies
(26,762)
-
(26,762)
﻿ Grains
20,665
-
20,665
﻿ Interest rates
1,522,457
-
1,522,457
﻿ Livestock
1,000
-
1,000
﻿ Metals
229,285
-
229,285
﻿ Softs
(11,263)
-
(11,263)
﻿ Stock indices
606,842
-
606,842
﻿
﻿ Total exchange-traded futures contracts
2,342,224
-
2,342,224
﻿
﻿ Over-the-Counter Forward Currency Contracts
-
1,145,571
1,145,571
﻿
﻿ Total futures and forward currency contracts (2)
2,342,224
1,145,571
3,487,795
﻿
﻿ Total financial assets at fair value
$ 154,161,861
$ 1,145,571
$ 155,307,432
﻿
﻿
﻿ Per line item in Statements of Financial Condition
﻿ (1)
﻿ Investments in U.S. Treasury notes held in equity trading accounts as collateral
$ 17,809,582
﻿ Investments in U.S. Treasury notes
122,946,045
﻿ Total investments in U.S. Treasury notes
$ 140,755,627
﻿
﻿ (2)
﻿ Net unrealized appreciation on open futures and forward currency contracts
$ 3,487,795
﻿ Net unrealized depreciation on open futures and forward currency contracts
-
﻿ Total net unrealized appreciation on open futures and forward currency contracts
$ 3,487,795
﻿
﻿ *The short-term money market fund is included in Cash and Cash Equivalents on the Statements of Financial Condition.
﻿ </t>
  </si>
  <si>
    <t>Derivative Instruments</t>
  </si>
  <si>
    <t>Derivative Instruments [Abstract]</t>
  </si>
  <si>
    <t xml:space="preserve">﻿
3. DERIVATIVE INSTRUMENTS
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Partnership’s market risk is influenced by a wide variety of factors, including the level and volatility of interest rates, exchange rates, equity price levels, the market value of financial instruments and contracts, the diversification effects among the Partnership’s open positions, and the liquidity of the markets in which it trades.
The Partnership engages in the speculative trading of futures and forward contracts on currencies, energies, grains, interest rates, livestock, metals, softs and stock indices. The following were the primary trading risk exposures of the Partnership at September 30, 2017 , by market sector:
Agricultural (grains, livestock and softs) – The Partnership’s primary exposure is to agricultural price movements which are often directly affected by severe or unexpected weather conditions as well as supply and demand factors.
Currencies – Exchange rate risk is a principal market exposure of the Partnership. The Partnership’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Partnership trades in a large number of currencies, including cross-rates—e.g., positions between two currencies other than the U.S. dollar.
Energies – The Partnership’s primary energy market exposure is to gas and oil price movements often resulting from political developments in the oil producing countries and economic conditions worldwide. Energy prices are volatile and substantial profits and losses have been and are expected to continue to be experienced in this market.
Interest rates – Interest rate movements directly affect the price of the sovereign bond futures positions held by the Partnership and indirectly the value of its stock index and currency positions. Interest rate movements in one country, as well as relative interest rate movements between countries, may materially impact the Partnership’s profitability. The Partnership’s primary interest rate exposure is to interest rate fluctuations in countries or regions, including Australia, Canada, Japan, Switzerland, the United Kingdom, the U.S. and the Eurozone. However, the Partnership also may take positions in futures contracts on the government debt of other nations. The General Partner anticipates that interest rates in these industrialized countries or areas, both long-term and short-term, will remain the primary interest rate market exposure of the Partnership for the foreseeable future.
Metals – The Partnership’s metals market exposure is to fluctuations in the price of aluminum, copper, gold, lead, nickel, platinum, silver, tin and zinc.
Stock indices – The Partnership’s equity exposure, through stock index futures, is to equity price risk in the major industrialized countries, as well as other countries.
The Derivatives and Hedging topic of the Codification requires entities to recognize in the Statements of Financial Condition all derivative contracts as assets or liabilities. Fair values of futures and forward currency contracts in an asset position by counterparty are recorded in the Statements of Financial Condition as “Net unrealized appreciation on open futures and forward currency contracts.” Fair values of futures and forward currency contracts in a liability position by counterparty are recorded in the Statements of Financial Condition as “Net unrealized depreciation on open futures and forward currency contracts.” The Partnership’s policy regarding fair value measurement is discussed in the Fair Value and Disclosures note, contained herein.
Since the derivatives held or sold by the Partnership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Partnership’s trading gains and losses in the Statements of Operations.
The following tables present the fair value of open futures and forward currency contracts, held long or sold short, at September 30, 2017 and December 31, 2016 . Fair value is presented on a gross basis even though the contracts are subject to master netting agreements and qualify for net presentation in the Statements of Financial Condition.
﻿
﻿
﻿
﻿
﻿ Fair Value of Futures and Forward Currency Contracts at September 30, 2017
﻿
﻿
Net Unrealized
﻿
Fair Value - Long Positions
Fair Value - Short Positions
Gain (Loss) on
﻿ Sector
Gains
Losses
Gains
Losses
Open Positions
﻿
﻿ Futures contracts:
﻿ Energies
$ 340,694
$ (89,995)
$ 19,233
$ (326,856)
$ (56,924)
﻿ Grains
-
-
853,014
(146,538)
706,476
﻿ Interest rates
15,681
(1,843,830)
42,384
(10,491)
(1,796,256)
﻿ Livestock
-
-
100
(25,840)
(25,740)
﻿ Metals
291,675
(561,571)
386,370
(565,634)
(449,160)
﻿ Softs
-
-
90,126
(26,804)
63,322
﻿ Stock indices
2,452,370
(85,069)
173,608
(19,203)
2,521,706
﻿ Total futures contracts
3,100,420
(2,580,465)
1,564,835
(1,121,366)
963,424
﻿
﻿ Forward currency contracts
551,480
(3,184,216)
1,385,735
(555,661)
(1,802,662)
﻿
﻿ Total futures and
﻿ forward currency contracts
$ 3,651,900
$ (5,764,681)
$ 2,950,570
$ (1,677,027)
$ (839,238)
﻿
﻿
﻿ Fair Value of Futures and Forward Currency Contracts at December 31, 2016
﻿
﻿
Net Unrealized
﻿
Fair Value - Long Positions
Fair Value - Short Positions
Gain (Loss) on
﻿ Sector
Gains
Losses
Gains
Losses
Open Positions
﻿
﻿ Futures contracts:
﻿ Energies
$ 53,954
$ (11,966)
$ 16,170
$ (84,920)
$ (26,762)
﻿ Grains
-
(1,890)
62,693
(40,138)
20,665
﻿ Interest rates
1,791,090
(247,007)
60
(21,686)
1,522,457
﻿ Livestock
1,000
-
-
-
1,000
﻿ Metals
450,329
(359,582)
298,763
(160,225)
229,285
﻿ Softs
10
(6,435)
49,155
(53,993)
(11,263)
﻿ Stock indices
1,255,987
(435,529)
14,600
(228,216)
606,842
﻿ Total futures contracts
3,552,370
(1,062,409)
441,441
(589,178)
2,342,224
﻿
﻿ Forward currency contracts
321,028
(792,658)
1,965,153
(347,952)
1,145,571
﻿
﻿ Total futures and
﻿ forward currency contracts
$ 3,873,398
$ (1,855,067)
$ 2,406,594
$ (937,130)
$ 3,487,795
﻿
﻿
The effect of trading futures and forward currency contracts is represented on the Statements of Operations for the three and nine months ended September 30, 2017 and 2016 as “Net realized gains (losses) on closed positions: Futures and forward currency contracts” and “Net change in unrealized: Futures and forward currency contracts.” These trading gains and losses are detailed below.
Trading gains (losses) of futures and forward currency contracts for the three and nine months ended September 30, 2017 and 2016
﻿
﻿
﻿
﻿
﻿ Sector
Three months ended: September 30, 2017
Three months ended: September 30, 2016
Nine months ended: September 30, 2017
Nine months ended: September 30, 2016
﻿
﻿ Futures contracts:
﻿ Energies
$ (480,161)
$ (2,626,608)
$ (3,603,084)
$ (2,943,704)
﻿ Grains
105,536
370,299
(2,003,522)
2,559,129
﻿ Interest rates
(502,973)
1,716,452
(2,919,838)
20,478,650
﻿ Livestock
22,330
228,830
(77,560)
255,910
﻿ Metals
(345,114)
(185,188)
(273,469)
(1,368,347)
﻿ Softs
(33,198)
(96,349)
758,737
(441,269)
﻿ Stock indices
7,568,740
2,948,754
19,443,086
6,171,722
﻿
﻿ Total futures contracts
6,335,160
2,356,190
11,324,350
24,712,091
﻿
﻿ Forward currency contracts
(152,536)
257,398
(4,427,161)
2,388,989
﻿
﻿ Total futures and
﻿ forward currency contracts
$ 6,182,624
$ 2,613,588
$ 6,897,189
$ 27,101,080
﻿
The following table presents average notional value by sector of open futures and forward currency contracts for the nine months ended September 30, 2017 and 2016 in U.S. dollars. The Partnership’s average net asset value for the nine months ended September 30, 2017 and 2016 was approximately $164,000,000 and $153,000,000 , respectively.
﻿
﻿
﻿
﻿ Average notional value by sector of futures and forward currency contracts for the nine months ended September, 2017 and 2016
﻿
﻿
2017
2016
﻿ Sector
Long positions
Short positions
Long positions
Short positions
﻿
﻿ Futures contracts:
﻿ Energies
$ 9,290,325
$ 16,847,780
$ 7,888,966
$ 6,871,276
﻿ Grains
55,405
17,706,756
2,975,753
11,797,357
﻿ Interest rates
281,458,097
3,549,555
334,673,127
4,410,612
﻿ Livestock
293,120
589,728
40,425
1,148,223
﻿ Metals
10,011,715
5,092,050
3,372,830
10,214,397
﻿ Softs
225,206
3,853,421
1,956,453
836,322
﻿ Stock indices
136,484,833
9,825,798
78,216,573
8,151,852
﻿
﻿ Total futures contracts
437,818,701
57,465,088
429,124,127
43,430,039
﻿
﻿ Forward currency contracts
74,617,914
70,397,526
67,269,420
51,450,845
﻿
﻿ Total futures and
﻿ forward currency contracts
$ 512,436,615
$ 127,862,614
$ 496,393,547
$ 94,880,884
﻿
Notional values in the interest rate sector were calculated by converting the notional value in local currency of open interest rate futures positions with maturities less than 10 years to 10 -year equivalent fixed income instruments and translated to U.S. dollars at September 30, 2017 and 2016 . The 10-year note is often used as a benchmark for many types of fixed-income instruments and the General Partner believes it is a more meaningful representation of notional values of the Partnership’s open interest rate positions.
﻿
The customer agreements between the Partnership, the futures clearing brokers, including Deutsche Bank Securities Inc. (a wholly-owned subsidiary of Deutsche Bank AG), and SG Americas Securities, LLC., as well as the FX prime broker, Deutsche Bank AG, and the swap dealer, Morgan Stanley &amp; Co., LLC, give the Partnership the legal right to net unrealized gains and losses on open futures and foreign currency contracts. The Partnership netted, for financial reporting purposes, the unrealized gains and losses on open futures and forward currency contracts on the Statements of Financial Condition as the criteria under ASC 210-20, “Balance Sheet,” were met.
﻿
The following table represents gross amounts of assets or liabilities which qualify for offset as presented per the Statement of Financial Condition as of September 30, 2017 and December 31, 2016 .
﻿
﻿
﻿
﻿ Offsetting derivative liabilities at September 30, 2017
﻿
﻿ Assets
Gross amounts of recognized assets
Gross amounts offset in the Statement of Financial Condition
Net amounts of assets presented in the Statement of Financial Condition
﻿ Futures contracts
﻿ Counterparty C
$ 2,400,552
$ (1,585,993)
$ 814,559
﻿ Counterparty I
2,264,703
(2,115,838)
148,865
﻿ Total assets
$ 4,665,255
$ (3,701,831)
$ 963,424
﻿
﻿ Liabilities
Gross amounts of recognized liabilities
Gross amounts offset in the Statement of Financial Condition
Net amounts of liabilities presented in the Statement of Financial Condition
﻿ Forward currency contracts
﻿ Counterparty G
$ 1,561,580
$ (397,750)
$ 1,163,830
﻿ Counterparty H
2,178,297
(1,539,465)
638,832
﻿ Total liabilities
$ 3,739,877
$ (1,937,215)
$ 1,802,662
﻿
﻿
﻿
﻿
﻿
Amounts Not Offset in the Statement of Financial Condition
﻿ Counterparty
Net amounts of Assets presented in the Statement of Financial Condition
Financial Instruments
Collateral Received (1)(2)
Net Amount (3)
﻿
﻿ Counterparty C
$ 814,559
$
-
$ (814,559)
$
-
﻿ Counterparty I
148,865
-
(148,865)
-
﻿
﻿ Total
$ 963,424
$
-
$ (963,424)
$
-
﻿
﻿
Amounts Not Offset in the Statement of Financial Condition
﻿ Counterparty
Net amounts of Liabilities presented in the Statement of Financial Condition
Financial Instruments
Collateral Pledged (1)(2)
Net Amount (3)
﻿
﻿ Counterparty G
$ 1,163,830
$
-
$
-
$ 1,163,830
﻿ Counterparty H
638,832
-
-
638,832
﻿
﻿ Total
$ 1,802,662
$
-
$
-
$ 1,802,662
﻿
﻿ (1) Collateral received includes trades made on exchanges. These trades are subject to central counterparty clearing where settlement is guaranteed
﻿ by the exchange. Collateral pledged includes both cash and U.S. Treasury notes held at each respective counterparty.
﻿ (2) Collateral disclosed is limited to an amount not to exceed 100% of the net amount of liabilities presented in the Statement of Financial Condition
﻿ for each respective counterparty.
﻿ (3) Net amount represents the amounts owed by the Partnership to each counterparty as of September 30, 2017.
﻿
﻿
﻿ Offsetting derivative assets at December 31, 2016
﻿
﻿ Assets
Gross amounts of recognized assets
Gross amounts offset in the Statement of Financial Condition
Net amounts of assets presented in the Statement of Financial Condition
﻿ Futures contracts
﻿ Counterparty C
$ 2,601,420
$ (830,682)
$ 1,770,738
﻿ Counterparty I
1,392,391
(820,905)
571,486
﻿ Total futures contracts
3,993,811
(1,651,587)
2,342,224
﻿
﻿ Forward currency contracts
﻿ Counterparty G
1,084,114
(470,463)
613,651
﻿ Counterparty H
1,202,067
(670,147)
531,920
﻿ Total forward currency contracts
2,286,181
(1,140,610)
1,145,571
﻿
﻿ Total assets
$ 6,279,992
$ (2,792,197)
$ 3,487,795
﻿
﻿
﻿
﻿
﻿
Amounts Not Offset in the Statement of Financial Condition
﻿ Counterparty
Net amounts of Assets presented in the Statement of Financial Condition
Financial Instruments
Collateral Received (1)(2)
Net Amount (3)
﻿
﻿ Counterparty C
$ 1,770,738
$
-
$ (1,770,738)
$
-
﻿ Counterparty G
613,651
-
-
613,651
﻿ Counterparty H
531,920
-
-
531,920
﻿ Counterparty I
571,486
-
(571,486)
-
﻿
﻿ Total
$ 3,487,795
$
-
$ (2,342,224)
$ 1,145,571
﻿
﻿ (1) Collateral received includes trades made on exchanges. These trades are subject to central counterparty clearing where settlement is guaranteed
﻿ by the exchange.
﻿ (2) Collateral disclosed is limited to an amount not to exceed 100% of the net amount of assets presented in the Statement of Financial Condition
﻿ for each respective counterparty.
﻿ (3) Net amount represents the amount that is subject to loss in the event of a counterparty failure as of December 31, 2016.
﻿
CONCENTRATION OF CREDIT RISK
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
The General Partner seeks to minimize credit risk primarily by depositing and maintaining the Partnership’s assets at financial institutions and trading counterparties which the General Partner believes to be creditworthy. In addition, for OTC forward currency contracts, the Partnership enters into master netting agreements with its counterparties. Collateral posted at the various counterparties for trading of futures and forward currency contracts includes cash and U.S. Treasury notes.
The Partnership’s forward currency trading activities are cleared through Deutsche Bank AG (“DB”) and Morgan Stanley &amp; Co. LLC (“MS”). The Partnership’s concentration of credit risk associated with DB or MS nonperformance includes unrealized gains inherent in such contracts, which are recognized in the Statements of Financial Condition plus the value of margin or collateral held by DB and MS. The amount of such credit risk was $12,227,699 and $8,508,598 at September 30, 2017 and December 31, 2016 , respectively. </t>
  </si>
  <si>
    <t>Profit Share</t>
  </si>
  <si>
    <t>Profit Share [Abstract]</t>
  </si>
  <si>
    <t xml:space="preserve">﻿
4. PROFIT SHARE
The following table indicates the total profit share earned and accrued during the three and nine months ended September 30, 2017 and 2016 . Profit share earned (from Limited Partners’ redemptions) is credited to the New Profit Memo Account as defined in the Partnership’s Agreement of Limited Partnership.
﻿
﻿
﻿
Three months ended:
﻿
September 30,
September 30,
﻿
2017
2016
﻿ Profit share earned
$ 12,153
$ 7,155
﻿ Reversal of profit share (1)
-
(2,189,650)
﻿ Profit share accrued
362,682
2,297,741
﻿ Total profit share
$ 374,835
$ 115,246
﻿
(Continued)
﻿
﻿
﻿
﻿
Nine months ended:
﻿
September 30,
September 30,
﻿
2017
2016
﻿ Profit share earned
$ 18,089
$ 40,619
﻿ Profit share accrued
362,682
2,297,741
﻿ Total profit share
$ 380,771
$ 2,338,360
﻿
(Concluded)
﻿ (1) Reversal of profit share occurs each year on July 1 st.
﻿ </t>
  </si>
  <si>
    <t>Related Party Transactions</t>
  </si>
  <si>
    <t>Related Party Transactions [Abstract]</t>
  </si>
  <si>
    <t xml:space="preserve">﻿
5. RELATED PARTY TRANSACTIONS
The Partnership pays administrative expenses for legal, audit and accounting services, up to 0.25 of 1% per annum of the Partnership's average month-end net assets. A portion of such expenses are paid to an affiliate of the General Partner, The Millburn Corporation (“TMC”), for providing accounting services to the Partnership. The following table indicates the portion relating to administrative expenses as well as the portion relating to legal and accounting services provided to the Partnership by TMC during the three and nine months ended September 30, 2017 and 2016 . The General Partner pays all administrative expenses in excess of 0.25 of 1% per annum of the Partnership's average month-end net assets.
﻿
As of January 1, 2017, TMC no longer charges the Partnership for providing legal and accounting services.
﻿
﻿
﻿
﻿
﻿
Three Months Ended September 30, 2017
Three Months Ended September 30, 2016
Nine Months Ended September 30, 2017
Nine Months Ended September 30, 2016
﻿ Administrative Expenses
$ 70,000
$ 102,246
$ 210,000
$ 290,096
﻿ Legal and Accounting Services Provided by TMC
$ -
$ 34,271
$ -
$ 113,271
﻿
Limited partnership interests (“Interests”) sold through selling agents engaged by the General Partner are generally subject to a 2.5% redemption charge for redemptions made prior to the end of the twelfth month following their sale. All redemption charges will be paid to the General Partner. At September 30, 2017 and December 31, 2016 , $0 and $400 was owe d to the General Partner, respectively, and included in the Statement of Financial condition in “Other liabilities.” </t>
  </si>
  <si>
    <t>Subsequent Events</t>
  </si>
  <si>
    <t>Subsequent Events [Abstract]</t>
  </si>
  <si>
    <t xml:space="preserve">6. SUBSEQUENT EVENTS
﻿
The General Partner has performed its evaluation of subsequent events from October 1, 2017 to November 13, 2017, the date this form 10-Q was filed. Based on such evaluation, no events were discovered that required disclosure or adjustment to the financial statements. </t>
  </si>
  <si>
    <t>Basis Of Presentation And Summary Of Significant Accounting Policies (Policies)</t>
  </si>
  <si>
    <t>Basis Of Accounting, Policy</t>
  </si>
  <si>
    <t xml:space="preserve">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
  </si>
  <si>
    <t>Income Tax Uncertainties, Policy</t>
  </si>
  <si>
    <t xml:space="preserve">The Income Taxes topic of the Codification clarifies the accounting for uncertainty in tax positions. This requires that the Partnership recognize in its financial statements the impact of any uncertain tax positions. Based on a review of the Partnership’s open tax years , 2014 to 2017 , Millburn Ridgefield Corporation (the “General Partner”) has determined that no reserves for uncertain tax positions were required. </t>
  </si>
  <si>
    <t>Fair Value (Tables)</t>
  </si>
  <si>
    <t>Schedule Of Financial Assets And Liabilities At Fair Value</t>
  </si>
  <si>
    <t xml:space="preserve">﻿
﻿ Financial assets at fair value as of September 30, 2017
﻿
﻿
Level 1
Level 2
Total
﻿
﻿ U.S. Treasury Notes (1)
$ 156,493,330
$
-
$ 156,493,330
﻿ Short-Term Money Market Fund*
7,504,183
-
7,504,183
﻿ Exchange-Traded Futures Contracts
﻿ Energies
(56,924)
-
(56,924)
﻿ Grains
706,476
-
706,476
﻿ Interest rates
(1,796,256)
-
(1,796,256)
﻿ Livestock
(25,740)
-
(25,740)
﻿ Metals
(449,160)
-
(449,160)
﻿ Softs
63,322
-
63,322
﻿ Stock indices
2,521,706
-
2,521,706
﻿
﻿ Total exchange-traded futures contracts
963,424
-
963,424
﻿
﻿ Over-the-Counter Forward Currency Contracts
-
(1,802,662)
(1,802,662)
﻿
﻿ Total futures and forward currency contracts (2)
963,424
(1,802,662)
(839,238)
﻿
﻿ Total financial assets at fair value
$ 164,960,937
$ (1,802,662)
$ 163,158,275
﻿
﻿
﻿ Per line item in Statements of Financial Condition
﻿ (1)
﻿ Investments in U.S. Treasury notes held in equity trading accounts as collateral
$ 33,958,563
﻿ Investments in U.S. Treasury notes
122,534,767
﻿ Total investments in U.S. Treasury notes
$ 156,493,330
﻿
﻿ (2)
﻿ Net unrealized appreciation on open futures and forward currency contracts
$ 963,424
﻿ Net unrealized depreciation on open futures and forward currency contracts
(1,802,662)
﻿ Total net unrealized appreciation on open futures and forward currency contracts
$ (839,238)
﻿
﻿ *The short-term money market fund is included in Cash and Cash Equivalents on the Statements of Financial Condition.
﻿
﻿
﻿
﻿
﻿
﻿
﻿
﻿ Financial assets and liabilities at fair value as of December 31, 2016
﻿
﻿
Level 1
Level 2
Total
﻿
﻿ U.S. Treasury Notes (1)
$ 140,755,627
$
-
$ 140,755,627
﻿ Short-Term Money Market Fund*
11,064,010
-
11,064,010
﻿ Exchange-Traded Futures Contracts
﻿ Energies
(26,762)
-
(26,762)
﻿ Grains
20,665
-
20,665
﻿ Interest rates
1,522,457
-
1,522,457
﻿ Livestock
1,000
-
1,000
﻿ Metals
229,285
-
229,285
﻿ Softs
(11,263)
-
(11,263)
﻿ Stock indices
606,842
-
606,842
﻿
﻿ Total exchange-traded futures contracts
2,342,224
-
2,342,224
﻿
﻿ Over-the-Counter Forward Currency Contracts
-
1,145,571
1,145,571
﻿
﻿ Total futures and forward currency contracts (2)
2,342,224
1,145,571
3,487,795
﻿
﻿ Total financial assets at fair value
$ 154,161,861
$ 1,145,571
$ 155,307,432
﻿
﻿
﻿ Per line item in Statements of Financial Condition
﻿ (1)
﻿ Investments in U.S. Treasury notes held in equity trading accounts as collateral
$ 17,809,582
﻿ Investments in U.S. Treasury notes
122,946,045
﻿ Total investments in U.S. Treasury notes
$ 140,755,627
﻿
﻿ (2)
﻿ Net unrealized appreciation on open futures and forward currency contracts
$ 3,487,795
﻿ Net unrealized depreciation on open futures and forward currency contracts
-
﻿ Total net unrealized appreciation on open futures and forward currency contracts
$ 3,487,795
﻿
﻿ *The short-term money market fund is included in Cash and Cash Equivalents on the Statements of Financial Condition.
﻿ </t>
  </si>
  <si>
    <t>Derivative Instruments (Tables)</t>
  </si>
  <si>
    <t>Schedule Of Fair Value Of Futures And Forward Currency Contracts</t>
  </si>
  <si>
    <t xml:space="preserve">﻿
﻿
﻿ Fair Value of Futures and Forward Currency Contracts at September 30, 2017
﻿
﻿
Net Unrealized
﻿
Fair Value - Long Positions
Fair Value - Short Positions
Gain (Loss) on
﻿ Sector
Gains
Losses
Gains
Losses
Open Positions
﻿
﻿ Futures contracts:
﻿ Energies
$ 340,694
$ (89,995)
$ 19,233
$ (326,856)
$ (56,924)
﻿ Grains
-
-
853,014
(146,538)
706,476
﻿ Interest rates
15,681
(1,843,830)
42,384
(10,491)
(1,796,256)
﻿ Livestock
-
-
100
(25,840)
(25,740)
﻿ Metals
291,675
(561,571)
386,370
(565,634)
(449,160)
﻿ Softs
-
-
90,126
(26,804)
63,322
﻿ Stock indices
2,452,370
(85,069)
173,608
(19,203)
2,521,706
﻿ Total futures contracts
3,100,420
(2,580,465)
1,564,835
(1,121,366)
963,424
﻿
﻿ Forward currency contracts
551,480
(3,184,216)
1,385,735
(555,661)
(1,802,662)
﻿
﻿ Total futures and
﻿ forward currency contracts
$ 3,651,900
$ (5,764,681)
$ 2,950,570
$ (1,677,027)
$ (839,238)
﻿
﻿
﻿ Fair Value of Futures and Forward Currency Contracts at December 31, 2016
﻿
﻿
Net Unrealized
﻿
Fair Value - Long Positions
Fair Value - Short Positions
Gain (Loss) on
﻿ Sector
Gains
Losses
Gains
Losses
Open Positions
﻿
﻿ Futures contracts:
﻿ Energies
$ 53,954
$ (11,966)
$ 16,170
$ (84,920)
$ (26,762)
﻿ Grains
-
(1,890)
62,693
(40,138)
20,665
﻿ Interest rates
1,791,090
(247,007)
60
(21,686)
1,522,457
﻿ Livestock
1,000
-
-
-
1,000
﻿ Metals
450,329
(359,582)
298,763
(160,225)
229,285
﻿ Softs
10
(6,435)
49,155
(53,993)
(11,263)
﻿ Stock indices
1,255,987
(435,529)
14,600
(228,216)
606,842
﻿ Total futures contracts
3,552,370
(1,062,409)
441,441
(589,178)
2,342,224
﻿
﻿ Forward currency contracts
321,028
(792,658)
1,965,153
(347,952)
1,145,571
﻿
﻿ Total futures and
﻿ forward currency contracts
$ 3,873,398
$ (1,855,067)
$ 2,406,594
$ (937,130)
$ 3,487,795
﻿
﻿ </t>
  </si>
  <si>
    <t>Schedule Of Trading Gains (Losses) Of Futures And Forward Currency Contracts</t>
  </si>
  <si>
    <t xml:space="preserve">Trading gains (losses) of futures and forward currency contracts for the three and nine months ended September 30, 2017 and 2016
﻿
﻿
﻿
﻿
﻿ Sector
Three months ended: September 30, 2017
Three months ended: September 30, 2016
Nine months ended: September 30, 2017
Nine months ended: September 30, 2016
﻿
﻿ Futures contracts:
﻿ Energies
$ (480,161)
$ (2,626,608)
$ (3,603,084)
$ (2,943,704)
﻿ Grains
105,536
370,299
(2,003,522)
2,559,129
﻿ Interest rates
(502,973)
1,716,452
(2,919,838)
20,478,650
﻿ Livestock
22,330
228,830
(77,560)
255,910
﻿ Metals
(345,114)
(185,188)
(273,469)
(1,368,347)
﻿ Softs
(33,198)
(96,349)
758,737
(441,269)
﻿ Stock indices
7,568,740
2,948,754
19,443,086
6,171,722
﻿
﻿ Total futures contracts
6,335,160
2,356,190
11,324,350
24,712,091
﻿
﻿ Forward currency contracts
(152,536)
257,398
(4,427,161)
2,388,989
﻿
﻿ Total futures and
﻿ forward currency contracts
$ 6,182,624
$ 2,613,588
$ 6,897,189
$ 27,101,080
﻿
﻿ </t>
  </si>
  <si>
    <t>Schedule Of Average Notional Value By Sector Of Futures And Forward Currency Contracts</t>
  </si>
  <si>
    <t xml:space="preserve">﻿
﻿ Average notional value by sector of futures and forward currency contracts for the nine months ended September, 2017 and 2016
﻿
﻿
2017
2016
﻿ Sector
Long positions
Short positions
Long positions
Short positions
﻿
﻿ Futures contracts:
﻿ Energies
$ 9,290,325
$ 16,847,780
$ 7,888,966
$ 6,871,276
﻿ Grains
55,405
17,706,756
2,975,753
11,797,357
﻿ Interest rates
281,458,097
3,549,555
334,673,127
4,410,612
﻿ Livestock
293,120
589,728
40,425
1,148,223
﻿ Metals
10,011,715
5,092,050
3,372,830
10,214,397
﻿ Softs
225,206
3,853,421
1,956,453
836,322
﻿ Stock indices
136,484,833
9,825,798
78,216,573
8,151,852
﻿
﻿ Total futures contracts
437,818,701
57,465,088
429,124,127
43,430,039
﻿
﻿ Forward currency contracts
74,617,914
70,397,526
67,269,420
51,450,845
﻿
﻿ Total futures and
﻿ forward currency contracts
$ 512,436,615
$ 127,862,614
$ 496,393,547
$ 94,880,884
﻿
﻿ </t>
  </si>
  <si>
    <t>Offsetting Of Derivative Assets And Liabilities</t>
  </si>
  <si>
    <t xml:space="preserve">﻿
﻿ Offsetting derivative liabilities at September 30, 2017
﻿
﻿ Assets
Gross amounts of recognized assets
Gross amounts offset in the Statement of Financial Condition
Net amounts of assets presented in the Statement of Financial Condition
﻿ Futures contracts
﻿ Counterparty C
$ 2,400,552
$ (1,585,993)
$ 814,559
﻿ Counterparty I
2,264,703
(2,115,838)
148,865
﻿ Total assets
$ 4,665,255
$ (3,701,831)
$ 963,424
﻿
﻿ Liabilities
Gross amounts of recognized liabilities
Gross amounts offset in the Statement of Financial Condition
Net amounts of liabilities presented in the Statement of Financial Condition
﻿ Forward currency contracts
﻿ Counterparty G
$ 1,561,580
$ (397,750)
$ 1,163,830
﻿ Counterparty H
2,178,297
(1,539,465)
638,832
﻿ Total liabilities
$ 3,739,877
$ (1,937,215)
$ 1,802,662
﻿
﻿
﻿
﻿
﻿
Amounts Not Offset in the Statement of Financial Condition
﻿ Counterparty
Net amounts of Assets presented in the Statement of Financial Condition
Financial Instruments
Collateral Received (1)(2)
Net Amount (3)
﻿
﻿ Counterparty C
$ 814,559
$
-
$ (814,559)
$
-
﻿ Counterparty I
148,865
-
(148,865)
-
﻿
﻿ Total
$ 963,424
$
-
$ (963,424)
$
-
﻿
﻿
Amounts Not Offset in the Statement of Financial Condition
﻿ Counterparty
Net amounts of Liabilities presented in the Statement of Financial Condition
Financial Instruments
Collateral Pledged (1)(2)
Net Amount (3)
﻿
﻿ Counterparty G
$ 1,163,830
$
-
$
-
$ 1,163,830
﻿ Counterparty H
638,832
-
-
638,832
﻿
﻿ Total
$ 1,802,662
$
-
$
-
$ 1,802,662
﻿
﻿ (1) Collateral received includes trades made on exchanges. These trades are subject to central counterparty clearing where settlement is guaranteed
﻿ by the exchange. Collateral pledged includes both cash and U.S. Treasury notes held at each respective counterparty.
﻿ (2) Collateral disclosed is limited to an amount not to exceed 100% of the net amount of liabilities presented in the Statement of Financial Condition
﻿ for each respective counterparty.
﻿ (3) Net amount represents the amounts owed by the Partnership to each counterparty as of September 30, 2017.
﻿
﻿
﻿ Offsetting derivative assets at December 31, 2016
﻿
﻿ Assets
Gross amounts of recognized assets
Gross amounts offset in the Statement of Financial Condition
Net amounts of assets presented in the Statement of Financial Condition
﻿ Futures contracts
﻿ Counterparty C
$ 2,601,420
$ (830,682)
$ 1,770,738
﻿ Counterparty I
1,392,391
(820,905)
571,486
﻿ Total futures contracts
3,993,811
(1,651,587)
2,342,224
﻿
﻿ Forward currency contracts
﻿ Counterparty G
1,084,114
(470,463)
613,651
﻿ Counterparty H
1,202,067
(670,147)
531,920
﻿ Total forward currency contracts
2,286,181
(1,140,610)
1,145,571
﻿
﻿ Total assets
$ 6,279,992
$ (2,792,197)
$ 3,487,795
﻿
﻿
﻿
﻿
﻿
Amounts Not Offset in the Statement of Financial Condition
﻿ Counterparty
Net amounts of Assets presented in the Statement of Financial Condition
Financial Instruments
Collateral Received (1)(2)
Net Amount (3)
﻿
﻿ Counterparty C
$ 1,770,738
$
-
$ (1,770,738)
$
-
﻿ Counterparty G
613,651
-
-
613,651
﻿ Counterparty H
531,920
-
-
531,920
﻿ Counterparty I
571,486
-
(571,486)
-
﻿
﻿ Total
$ 3,487,795
$
-
$ (2,342,224)
$ 1,145,571
﻿
﻿ (1) Collateral received includes trades made on exchanges. These trades are subject to central counterparty clearing where settlement is guaranteed
﻿ by the exchange.
﻿ (2) Collateral disclosed is limited to an amount not to exceed 100% of the net amount of assets presented in the Statement of Financial Condition
﻿ for each respective counterparty.
﻿ (3) Net amount represents the amount that is subject to loss in the event of a counterparty failure as of December 31, 2016.
﻿ </t>
  </si>
  <si>
    <t>Profit Share (Tables)</t>
  </si>
  <si>
    <t>Schedule Of Profit Share Earned And Accrued</t>
  </si>
  <si>
    <t xml:space="preserve">﻿
﻿
﻿
﻿
Three months ended:
﻿
September 30,
September 30,
﻿
2017
2016
﻿ Profit share earned
$ 12,153
$ 7,155
﻿ Reversal of profit share (1)
-
(2,189,650)
﻿ Profit share accrued
362,682
2,297,741
﻿ Total profit share
$ 374,835
$ 115,246
﻿
(Continued)
﻿
﻿
﻿
﻿
Nine months ended:
﻿
September 30,
September 30,
﻿
2017
2016
﻿ Profit share earned
$ 18,089
$ 40,619
﻿ Profit share accrued
362,682
2,297,741
﻿ Total profit share
$ 380,771
$ 2,338,360
﻿
(Concluded)
﻿ (1) Reversal of profit share occurs each year on July 1 st.
﻿ </t>
  </si>
  <si>
    <t>Related Party Transactions (Tables)</t>
  </si>
  <si>
    <t>Schedule Of Related Party Transactions</t>
  </si>
  <si>
    <t xml:space="preserve">﻿
﻿
Three Months Ended September 30, 2017
Three Months Ended September 30, 2016
Nine Months Ended September 30, 2017
Nine Months Ended September 30, 2016
﻿ Administrative Expenses
$ 70,000
$ 102,246
$ 210,000
$ 290,096
﻿ Legal and Accounting Services Provided by TMC
$ -
$ 34,271
$ -
$ 113,271
﻿ </t>
  </si>
  <si>
    <t>Basis Of Presentation And Summary Of Significant Accounting Policies (Narrative) (Details)</t>
  </si>
  <si>
    <t>Tax Year 2014 [Member]</t>
  </si>
  <si>
    <t>Partnership's open tax years</t>
  </si>
  <si>
    <t>Tax Year 2015 [Member]</t>
  </si>
  <si>
    <t>Tax Year 2016 [Member]</t>
  </si>
  <si>
    <t>Tax Year 2017 [Member]</t>
  </si>
  <si>
    <t>Fair Value (Schedule Of Financial Assets And Liabilities At Fair Value) (Details) - USD ($)</t>
  </si>
  <si>
    <t>Fair Value, Balance Sheet Grouping, Financial Statement Captions [Line Items]</t>
  </si>
  <si>
    <t>Investments in U.S. Treasury notes held in equity trading accounts as collateral</t>
  </si>
  <si>
    <t>Investments in U.S. Treasury notes</t>
  </si>
  <si>
    <t>Total investments in U.S. Treasury notes</t>
  </si>
  <si>
    <t>Short-term Money Market Fund</t>
  </si>
  <si>
    <t>Net unrealized depreciation on open futures and forward currency contracts</t>
  </si>
  <si>
    <t>Total net unrealized appreciation on open futures and forward currency contracts</t>
  </si>
  <si>
    <t>Total financial assets at fair value</t>
  </si>
  <si>
    <t>Energies [Member]</t>
  </si>
  <si>
    <t>Grains [Member]</t>
  </si>
  <si>
    <t>Interest Rates [Member]</t>
  </si>
  <si>
    <t>Livestock [Member]</t>
  </si>
  <si>
    <t>Metals [Member]</t>
  </si>
  <si>
    <t>Softs [Member]</t>
  </si>
  <si>
    <t>Stock Indices [Member]</t>
  </si>
  <si>
    <t>Level 1 [Member]</t>
  </si>
  <si>
    <t>Level 1 [Member] | Futures Contracts [Member]</t>
  </si>
  <si>
    <t>Level 1 [Member] | Energies [Member]</t>
  </si>
  <si>
    <t>Level 1 [Member] | Grains [Member]</t>
  </si>
  <si>
    <t>Level 1 [Member] | Interest Rates [Member]</t>
  </si>
  <si>
    <t>Level 1 [Member] | Livestock [Member]</t>
  </si>
  <si>
    <t>Level 1 [Member] | Metals [Member]</t>
  </si>
  <si>
    <t>Level 1 [Member] | Softs [Member]</t>
  </si>
  <si>
    <t>Level 1 [Member] | Stock Indices [Member]</t>
  </si>
  <si>
    <t>Level 2 [Member]</t>
  </si>
  <si>
    <t>Level 2 [Member] | Forward Currency Contracts [Member]</t>
  </si>
  <si>
    <t>Derivative Instruments (Narrative) (Details) - USD ($)</t>
  </si>
  <si>
    <t>Derivative [Line Items]</t>
  </si>
  <si>
    <t>Partnership's average net asset value</t>
  </si>
  <si>
    <t>Open interest rate futures, maturity</t>
  </si>
  <si>
    <t>10 years</t>
  </si>
  <si>
    <t>Concentration of credit risk</t>
  </si>
  <si>
    <t>Maximum [Member]</t>
  </si>
  <si>
    <t>Derivative Instruments (Schedule Of Fair Value Of Futures And Forward Currency Contracts) (Details) - USD ($)</t>
  </si>
  <si>
    <t>Futures and forward currency contracts, Fair Value</t>
  </si>
  <si>
    <t>Long Positions [Member] | Gains [Member]</t>
  </si>
  <si>
    <t>Long Positions [Member] | Losses [Member]</t>
  </si>
  <si>
    <t>Long Positions [Member] | Futures Contracts [Member] | Gains [Member]</t>
  </si>
  <si>
    <t>Long Positions [Member] | Futures Contracts [Member] | Losses [Member]</t>
  </si>
  <si>
    <t>Long Positions [Member] | Energies [Member] | Gains [Member]</t>
  </si>
  <si>
    <t>Long Positions [Member] | Energies [Member] | Losses [Member]</t>
  </si>
  <si>
    <t>Long Positions [Member] | Grains [Member] | Losses [Member]</t>
  </si>
  <si>
    <t>Long Positions [Member] | Interest Rates [Member] | Gains [Member]</t>
  </si>
  <si>
    <t>Long Positions [Member] | Interest Rates [Member] | Losses [Member]</t>
  </si>
  <si>
    <t>Long Positions [Member] | Livestock [Member] | Gains [Member]</t>
  </si>
  <si>
    <t>Long Positions [Member] | Metals [Member] | Gains [Member]</t>
  </si>
  <si>
    <t>Long Positions [Member] | Metals [Member] | Losses [Member]</t>
  </si>
  <si>
    <t>Long Positions [Member] | Softs [Member] | Gains [Member]</t>
  </si>
  <si>
    <t>Long Positions [Member] | Softs [Member] | Losses [Member]</t>
  </si>
  <si>
    <t>Long Positions [Member] | Stock Indices [Member] | Gains [Member]</t>
  </si>
  <si>
    <t>Long Positions [Member] | Stock Indices [Member] | Losses [Member]</t>
  </si>
  <si>
    <t>Long Positions [Member] | Forward Currency Contracts [Member] | Gains [Member]</t>
  </si>
  <si>
    <t>Long Positions [Member] | Forward Currency Contracts [Member] | Losses [Member]</t>
  </si>
  <si>
    <t>Short Positions [Member] | Gains [Member]</t>
  </si>
  <si>
    <t>Short Positions [Member] | Losses [Member]</t>
  </si>
  <si>
    <t>Short Positions [Member] | Futures Contracts [Member] | Gains [Member]</t>
  </si>
  <si>
    <t>Short Positions [Member] | Futures Contracts [Member] | Losses [Member]</t>
  </si>
  <si>
    <t>Short Positions [Member] | Energies [Member] | Gains [Member]</t>
  </si>
  <si>
    <t>Short Positions [Member] | Energies [Member] | Losses [Member]</t>
  </si>
  <si>
    <t>Short Positions [Member] | Grains [Member] | Gains [Member]</t>
  </si>
  <si>
    <t>Short Positions [Member] | Grains [Member] | Losses [Member]</t>
  </si>
  <si>
    <t>Short Positions [Member] | Interest Rates [Member] | Gains [Member]</t>
  </si>
  <si>
    <t>Short Positions [Member] | Interest Rates [Member] | Losses [Member]</t>
  </si>
  <si>
    <t>Short Positions [Member] | Livestock [Member] | Gains [Member]</t>
  </si>
  <si>
    <t>Short Positions [Member] | Livestock [Member] | Losses [Member]</t>
  </si>
  <si>
    <t>Short Positions [Member] | Metals [Member] | Gains [Member]</t>
  </si>
  <si>
    <t>Short Positions [Member] | Metals [Member] | Losses [Member]</t>
  </si>
  <si>
    <t>Short Positions [Member] | Softs [Member] | Gains [Member]</t>
  </si>
  <si>
    <t>Short Positions [Member] | Softs [Member] | Losses [Member]</t>
  </si>
  <si>
    <t>Short Positions [Member] | Stock Indices [Member] | Gains [Member]</t>
  </si>
  <si>
    <t>Short Positions [Member] | Stock Indices [Member] | Losses [Member]</t>
  </si>
  <si>
    <t>Short Positions [Member] | Forward Currency Contracts [Member] | Gains [Member]</t>
  </si>
  <si>
    <t>Short Positions [Member] | Forward Currency Contracts [Member] | Losses [Member]</t>
  </si>
  <si>
    <t>Derivative Instruments (Schedule Of Trading Gains (Losses) Of Futures And Forward Currency Contracts) (Details) - USD ($)</t>
  </si>
  <si>
    <t>Trading gains (losses) of futures and foward currency contracts</t>
  </si>
  <si>
    <t>Derivative Instruments (Schedule Of Average Notional Value By Sector Of Futures And Forward Currency Contracts) (Details) - USD ($)</t>
  </si>
  <si>
    <t>Long Positions [Member]</t>
  </si>
  <si>
    <t>Average notional amount of futures and forward currency contracts</t>
  </si>
  <si>
    <t>Long Positions [Member] | Futures Contracts [Member]</t>
  </si>
  <si>
    <t>Long Positions [Member] | Energies [Member]</t>
  </si>
  <si>
    <t>Long Positions [Member] | Grains [Member]</t>
  </si>
  <si>
    <t>Long Positions [Member] | Interest Rates [Member]</t>
  </si>
  <si>
    <t>Long Positions [Member] | Livestock [Member]</t>
  </si>
  <si>
    <t>Long Positions [Member] | Metals [Member]</t>
  </si>
  <si>
    <t>Long Positions [Member] | Softs [Member]</t>
  </si>
  <si>
    <t>Long Positions [Member] | Stock Indices [Member]</t>
  </si>
  <si>
    <t>Long Positions [Member] | Forward Currency Contracts [Member]</t>
  </si>
  <si>
    <t>Short Positions [Member]</t>
  </si>
  <si>
    <t>Short Positions [Member] | Futures Contracts [Member]</t>
  </si>
  <si>
    <t>Short Positions [Member] | Energies [Member]</t>
  </si>
  <si>
    <t>Short Positions [Member] | Grains [Member]</t>
  </si>
  <si>
    <t>Short Positions [Member] | Interest Rates [Member]</t>
  </si>
  <si>
    <t>Short Positions [Member] | Livestock [Member]</t>
  </si>
  <si>
    <t>Short Positions [Member] | Metals [Member]</t>
  </si>
  <si>
    <t>Short Positions [Member] | Softs [Member]</t>
  </si>
  <si>
    <t>Short Positions [Member] | Stock Indices [Member]</t>
  </si>
  <si>
    <t>Short Positions [Member] | Forward Currency Contracts [Member]</t>
  </si>
  <si>
    <t>Derivative Instruments (Offsetting Derivative Assets) (Details) - USD ($)</t>
  </si>
  <si>
    <t>Offsetting Assets [Line Items]</t>
  </si>
  <si>
    <t>Gross amounts of recognized assets</t>
  </si>
  <si>
    <t>Gross amounts offset in the Statement of Financial Condition</t>
  </si>
  <si>
    <t>Net amounts of assets presented in the Statement of Financial Condition</t>
  </si>
  <si>
    <t>Financial Instruments</t>
  </si>
  <si>
    <t>Collateral Received</t>
  </si>
  <si>
    <t>Net Amount</t>
  </si>
  <si>
    <t>Collateral disclosed as a percentage of net assets, maximum allowed</t>
  </si>
  <si>
    <t>100.00%</t>
  </si>
  <si>
    <t>Counterparty C [Member]</t>
  </si>
  <si>
    <t>Counterparty G [Member]</t>
  </si>
  <si>
    <t>Counterparty H [Member]</t>
  </si>
  <si>
    <t>Counterparty I [Member]</t>
  </si>
  <si>
    <t>Futures Contracts [Member] | Counterparty C [Member]</t>
  </si>
  <si>
    <t>Futures Contracts [Member] | Counterparty I [Member]</t>
  </si>
  <si>
    <t>Forward Currency Contracts [Member] | Counterparty G [Member]</t>
  </si>
  <si>
    <t>Forward Currency Contracts [Member] | Counterparty H [Member]</t>
  </si>
  <si>
    <t>Derivative Instruments (Offsetting Derivative Liabilities) (Details) - USD ($)</t>
  </si>
  <si>
    <t>Offsetting Liabilities [Line Items]</t>
  </si>
  <si>
    <t>Gross amounts of recognized liabilities</t>
  </si>
  <si>
    <t>Net amounts of liabilities presented in the Statement of Financial Condition</t>
  </si>
  <si>
    <t>Financial Intsruments</t>
  </si>
  <si>
    <t>Profit Share (Schedule Of Profit Share Earned And Accrued) (Details) - USD ($)</t>
  </si>
  <si>
    <t>Profit share earned</t>
  </si>
  <si>
    <t>Reversal of profit share</t>
  </si>
  <si>
    <t>Profit share accrued</t>
  </si>
  <si>
    <t>Total profit share</t>
  </si>
  <si>
    <t>Related Party Transactions (Narrative) (Details) - USD ($)</t>
  </si>
  <si>
    <t>Related Party Transaction [Line Items]</t>
  </si>
  <si>
    <t>Payment of administrative expenses for legal, audit and accounting services of Partnership’s average month-end assets, per annum, percentage</t>
  </si>
  <si>
    <t>0.25%</t>
  </si>
  <si>
    <t>Partnership's average month-end net assets allocated for payment of administrative expenses for legal, audit and accounting services, per annum, percentage</t>
  </si>
  <si>
    <t>Redemption amount owed to general partner</t>
  </si>
  <si>
    <t>Redemption charge for redemptions, percentage</t>
  </si>
  <si>
    <t>2.50%</t>
  </si>
  <si>
    <t>Related Party Transactions (Schedule Of Related Party Transactions) (Details) - TMC - USD ($)</t>
  </si>
  <si>
    <t>Administrative Expenses</t>
  </si>
  <si>
    <t>Legal and Accounting Services, Provided by TMC</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s">
        <v>11</v>
      </c>
    </row>
    <row r="8" spans="1:2">
      <c r="A8" s="4" t="s">
        <v>12</v>
      </c>
      <c r="B8" s="6" t="n">
        <v>2017</v>
      </c>
    </row>
    <row r="9" spans="1:2">
      <c r="A9" s="4" t="s">
        <v>13</v>
      </c>
      <c r="B9" s="4" t="s">
        <v>14</v>
      </c>
    </row>
    <row r="10" spans="1:2">
      <c r="A10" s="4" t="s">
        <v>15</v>
      </c>
      <c r="B10" s="6" t="n">
        <v>888471</v>
      </c>
    </row>
    <row r="11" spans="1:2">
      <c r="A11" s="4" t="s">
        <v>16</v>
      </c>
      <c r="B11" s="4" t="s">
        <v>17</v>
      </c>
    </row>
    <row r="12" spans="1:2">
      <c r="A12" s="4" t="s">
        <v>18</v>
      </c>
      <c r="B12" s="4" t="s">
        <v>19</v>
      </c>
    </row>
    <row r="13" spans="1:2">
      <c r="A13" s="4" t="s">
        <v>20</v>
      </c>
      <c r="B1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2</v>
      </c>
    </row>
    <row r="3" spans="1:2">
      <c r="A3" s="3" t="s">
        <v>236</v>
      </c>
    </row>
    <row r="4" spans="1:2">
      <c r="A4" s="4" t="s">
        <v>114</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2</v>
      </c>
    </row>
    <row r="3" spans="1:2">
      <c r="A3" s="3" t="s">
        <v>23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2</v>
      </c>
    </row>
    <row r="3" spans="1:2">
      <c r="A3" s="3" t="s">
        <v>236</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2</v>
      </c>
    </row>
    <row r="3" spans="1:2">
      <c r="A3" s="3" t="s">
        <v>239</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2</v>
      </c>
    </row>
    <row r="3" spans="1:2">
      <c r="A3" s="3" t="s">
        <v>242</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33958563</v>
      </c>
      <c r="C3" s="7" t="n">
        <v>17809582</v>
      </c>
    </row>
    <row r="4" spans="1:3">
      <c r="A4" s="4" t="s">
        <v>26</v>
      </c>
      <c r="B4" s="6" t="n">
        <v>963424</v>
      </c>
      <c r="C4" s="6" t="n">
        <v>3487795</v>
      </c>
    </row>
    <row r="5" spans="1:3">
      <c r="A5" s="4" t="s">
        <v>27</v>
      </c>
      <c r="B5" s="6" t="n">
        <v>64484</v>
      </c>
      <c r="C5" s="6" t="n">
        <v>441445</v>
      </c>
    </row>
    <row r="6" spans="1:3">
      <c r="A6" s="4" t="s">
        <v>28</v>
      </c>
      <c r="B6" s="6" t="n">
        <v>8318522</v>
      </c>
      <c r="C6" s="6" t="n">
        <v>3184002</v>
      </c>
    </row>
    <row r="7" spans="1:3">
      <c r="A7" s="4" t="s">
        <v>29</v>
      </c>
      <c r="B7" s="6" t="n">
        <v>43304993</v>
      </c>
      <c r="C7" s="6" t="n">
        <v>24922824</v>
      </c>
    </row>
    <row r="8" spans="1:3">
      <c r="A8" s="4" t="s">
        <v>30</v>
      </c>
      <c r="B8" s="6" t="n">
        <v>122534767</v>
      </c>
      <c r="C8" s="6" t="n">
        <v>122946045</v>
      </c>
    </row>
    <row r="9" spans="1:3">
      <c r="A9" s="4" t="s">
        <v>31</v>
      </c>
      <c r="B9" s="6" t="n">
        <v>7754183</v>
      </c>
      <c r="C9" s="6" t="n">
        <v>11314010</v>
      </c>
    </row>
    <row r="10" spans="1:3">
      <c r="A10" s="4" t="s">
        <v>32</v>
      </c>
      <c r="B10" s="6" t="n">
        <v>377455</v>
      </c>
      <c r="C10" s="6" t="n">
        <v>280558</v>
      </c>
    </row>
    <row r="11" spans="1:3">
      <c r="A11" s="4" t="s">
        <v>33</v>
      </c>
      <c r="B11" s="6" t="n">
        <v>173971398</v>
      </c>
      <c r="C11" s="6" t="n">
        <v>159463437</v>
      </c>
    </row>
    <row r="12" spans="1:3">
      <c r="A12" s="3" t="s">
        <v>34</v>
      </c>
    </row>
    <row r="13" spans="1:3">
      <c r="A13" s="4" t="s">
        <v>35</v>
      </c>
      <c r="B13" s="6" t="n">
        <v>9900</v>
      </c>
      <c r="C13" s="6" t="n">
        <v>225000</v>
      </c>
    </row>
    <row r="14" spans="1:3">
      <c r="A14" s="4" t="s">
        <v>36</v>
      </c>
      <c r="B14" s="6" t="n">
        <v>1802662</v>
      </c>
    </row>
    <row r="15" spans="1:3">
      <c r="A15" s="4" t="s">
        <v>37</v>
      </c>
      <c r="B15" s="6" t="n">
        <v>299018</v>
      </c>
      <c r="C15" s="6" t="n">
        <v>297447</v>
      </c>
    </row>
    <row r="16" spans="1:3">
      <c r="A16" s="4" t="s">
        <v>38</v>
      </c>
      <c r="B16" s="6" t="n">
        <v>3212694</v>
      </c>
    </row>
    <row r="17" spans="1:3">
      <c r="A17" s="4" t="s">
        <v>39</v>
      </c>
      <c r="B17" s="6" t="n">
        <v>151641</v>
      </c>
      <c r="C17" s="6" t="n">
        <v>206958</v>
      </c>
    </row>
    <row r="18" spans="1:3">
      <c r="A18" s="4" t="s">
        <v>40</v>
      </c>
      <c r="B18" s="6" t="n">
        <v>1242965</v>
      </c>
      <c r="C18" s="6" t="n">
        <v>779439</v>
      </c>
    </row>
    <row r="19" spans="1:3">
      <c r="A19" s="4" t="s">
        <v>41</v>
      </c>
      <c r="C19" s="6" t="n">
        <v>2405883</v>
      </c>
    </row>
    <row r="20" spans="1:3">
      <c r="A20" s="4" t="s">
        <v>42</v>
      </c>
      <c r="B20" s="6" t="n">
        <v>362682</v>
      </c>
    </row>
    <row r="21" spans="1:3">
      <c r="A21" s="4" t="s">
        <v>43</v>
      </c>
      <c r="C21" s="6" t="n">
        <v>400</v>
      </c>
    </row>
    <row r="22" spans="1:3">
      <c r="A22" s="4" t="s">
        <v>44</v>
      </c>
      <c r="B22" s="6" t="n">
        <v>7081562</v>
      </c>
      <c r="C22" s="6" t="n">
        <v>3915127</v>
      </c>
    </row>
    <row r="23" spans="1:3">
      <c r="A23" s="4" t="s">
        <v>45</v>
      </c>
      <c r="B23" s="6" t="n">
        <v>166889836</v>
      </c>
      <c r="C23" s="6" t="n">
        <v>155548310</v>
      </c>
    </row>
    <row r="24" spans="1:3">
      <c r="A24" s="4" t="s">
        <v>33</v>
      </c>
      <c r="B24" s="7" t="n">
        <v>173971398</v>
      </c>
      <c r="C24" s="7" t="n">
        <v>159463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2</v>
      </c>
    </row>
    <row r="3" spans="1:2">
      <c r="A3" s="3" t="s">
        <v>245</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73</v>
      </c>
      <c r="B1" s="2" t="s">
        <v>1</v>
      </c>
    </row>
    <row r="2" spans="1:2">
      <c r="B2" s="2" t="s">
        <v>22</v>
      </c>
    </row>
    <row r="3" spans="1:2">
      <c r="A3" s="4" t="s">
        <v>274</v>
      </c>
    </row>
    <row r="4" spans="1:2">
      <c r="A4" s="4" t="s">
        <v>275</v>
      </c>
      <c r="B4" s="6" t="n">
        <v>2014</v>
      </c>
    </row>
    <row r="5" spans="1:2">
      <c r="A5" s="4" t="s">
        <v>276</v>
      </c>
    </row>
    <row r="6" spans="1:2">
      <c r="A6" s="4" t="s">
        <v>275</v>
      </c>
      <c r="B6" s="6" t="n">
        <v>2015</v>
      </c>
    </row>
    <row r="7" spans="1:2">
      <c r="A7" s="4" t="s">
        <v>277</v>
      </c>
    </row>
    <row r="8" spans="1:2">
      <c r="A8" s="4" t="s">
        <v>275</v>
      </c>
      <c r="B8" s="6" t="n">
        <v>2016</v>
      </c>
    </row>
    <row r="9" spans="1:2">
      <c r="A9" s="4" t="s">
        <v>278</v>
      </c>
    </row>
    <row r="10" spans="1:2">
      <c r="A10" s="4" t="s">
        <v>275</v>
      </c>
      <c r="B10" s="6" t="n">
        <v>20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2</v>
      </c>
      <c r="C1" s="2" t="s">
        <v>23</v>
      </c>
    </row>
    <row r="2" spans="1:3">
      <c r="A2" s="3" t="s">
        <v>280</v>
      </c>
    </row>
    <row r="3" spans="1:3">
      <c r="A3" s="4" t="s">
        <v>281</v>
      </c>
      <c r="B3" s="7" t="n">
        <v>33958563</v>
      </c>
      <c r="C3" s="7" t="n">
        <v>17809582</v>
      </c>
    </row>
    <row r="4" spans="1:3">
      <c r="A4" s="4" t="s">
        <v>282</v>
      </c>
      <c r="B4" s="6" t="n">
        <v>122534767</v>
      </c>
      <c r="C4" s="6" t="n">
        <v>122946045</v>
      </c>
    </row>
    <row r="5" spans="1:3">
      <c r="A5" s="4" t="s">
        <v>283</v>
      </c>
      <c r="B5" s="6" t="n">
        <v>156493330</v>
      </c>
      <c r="C5" s="6" t="n">
        <v>140755627</v>
      </c>
    </row>
    <row r="6" spans="1:3">
      <c r="A6" s="4" t="s">
        <v>284</v>
      </c>
      <c r="B6" s="6" t="n">
        <v>7504183</v>
      </c>
      <c r="C6" s="6" t="n">
        <v>11064010</v>
      </c>
    </row>
    <row r="7" spans="1:3">
      <c r="A7" s="4" t="s">
        <v>26</v>
      </c>
      <c r="B7" s="6" t="n">
        <v>963424</v>
      </c>
      <c r="C7" s="6" t="n">
        <v>3487795</v>
      </c>
    </row>
    <row r="8" spans="1:3">
      <c r="A8" s="4" t="s">
        <v>285</v>
      </c>
      <c r="B8" s="6" t="n">
        <v>-1802662</v>
      </c>
    </row>
    <row r="9" spans="1:3">
      <c r="A9" s="4" t="s">
        <v>286</v>
      </c>
      <c r="B9" s="6" t="n">
        <v>-839238</v>
      </c>
      <c r="C9" s="6" t="n">
        <v>3487795</v>
      </c>
    </row>
    <row r="10" spans="1:3">
      <c r="A10" s="4" t="s">
        <v>287</v>
      </c>
      <c r="B10" s="6" t="n">
        <v>163158275</v>
      </c>
      <c r="C10" s="6" t="n">
        <v>155307432</v>
      </c>
    </row>
    <row r="11" spans="1:3">
      <c r="A11" s="4" t="s">
        <v>57</v>
      </c>
    </row>
    <row r="12" spans="1:3">
      <c r="A12" s="3" t="s">
        <v>280</v>
      </c>
    </row>
    <row r="13" spans="1:3">
      <c r="A13" s="4" t="s">
        <v>286</v>
      </c>
      <c r="B13" s="6" t="n">
        <v>963424</v>
      </c>
      <c r="C13" s="6" t="n">
        <v>2342224</v>
      </c>
    </row>
    <row r="14" spans="1:3">
      <c r="A14" s="4" t="s">
        <v>288</v>
      </c>
    </row>
    <row r="15" spans="1:3">
      <c r="A15" s="3" t="s">
        <v>280</v>
      </c>
    </row>
    <row r="16" spans="1:3">
      <c r="A16" s="4" t="s">
        <v>286</v>
      </c>
      <c r="B16" s="6" t="n">
        <v>-56924</v>
      </c>
      <c r="C16" s="6" t="n">
        <v>-26762</v>
      </c>
    </row>
    <row r="17" spans="1:3">
      <c r="A17" s="4" t="s">
        <v>289</v>
      </c>
    </row>
    <row r="18" spans="1:3">
      <c r="A18" s="3" t="s">
        <v>280</v>
      </c>
    </row>
    <row r="19" spans="1:3">
      <c r="A19" s="4" t="s">
        <v>286</v>
      </c>
      <c r="B19" s="6" t="n">
        <v>706476</v>
      </c>
      <c r="C19" s="6" t="n">
        <v>20665</v>
      </c>
    </row>
    <row r="20" spans="1:3">
      <c r="A20" s="4" t="s">
        <v>290</v>
      </c>
    </row>
    <row r="21" spans="1:3">
      <c r="A21" s="3" t="s">
        <v>280</v>
      </c>
    </row>
    <row r="22" spans="1:3">
      <c r="A22" s="4" t="s">
        <v>286</v>
      </c>
      <c r="B22" s="6" t="n">
        <v>-1796256</v>
      </c>
      <c r="C22" s="6" t="n">
        <v>1522457</v>
      </c>
    </row>
    <row r="23" spans="1:3">
      <c r="A23" s="4" t="s">
        <v>291</v>
      </c>
    </row>
    <row r="24" spans="1:3">
      <c r="A24" s="3" t="s">
        <v>280</v>
      </c>
    </row>
    <row r="25" spans="1:3">
      <c r="A25" s="4" t="s">
        <v>286</v>
      </c>
      <c r="B25" s="6" t="n">
        <v>-25740</v>
      </c>
      <c r="C25" s="6" t="n">
        <v>1000</v>
      </c>
    </row>
    <row r="26" spans="1:3">
      <c r="A26" s="4" t="s">
        <v>292</v>
      </c>
    </row>
    <row r="27" spans="1:3">
      <c r="A27" s="3" t="s">
        <v>280</v>
      </c>
    </row>
    <row r="28" spans="1:3">
      <c r="A28" s="4" t="s">
        <v>286</v>
      </c>
      <c r="B28" s="6" t="n">
        <v>-449160</v>
      </c>
      <c r="C28" s="6" t="n">
        <v>229285</v>
      </c>
    </row>
    <row r="29" spans="1:3">
      <c r="A29" s="4" t="s">
        <v>293</v>
      </c>
    </row>
    <row r="30" spans="1:3">
      <c r="A30" s="3" t="s">
        <v>280</v>
      </c>
    </row>
    <row r="31" spans="1:3">
      <c r="A31" s="4" t="s">
        <v>286</v>
      </c>
      <c r="B31" s="6" t="n">
        <v>63322</v>
      </c>
      <c r="C31" s="6" t="n">
        <v>-11263</v>
      </c>
    </row>
    <row r="32" spans="1:3">
      <c r="A32" s="4" t="s">
        <v>294</v>
      </c>
    </row>
    <row r="33" spans="1:3">
      <c r="A33" s="3" t="s">
        <v>280</v>
      </c>
    </row>
    <row r="34" spans="1:3">
      <c r="A34" s="4" t="s">
        <v>286</v>
      </c>
      <c r="B34" s="6" t="n">
        <v>2521706</v>
      </c>
      <c r="C34" s="6" t="n">
        <v>606842</v>
      </c>
    </row>
    <row r="35" spans="1:3">
      <c r="A35" s="4" t="s">
        <v>60</v>
      </c>
    </row>
    <row r="36" spans="1:3">
      <c r="A36" s="3" t="s">
        <v>280</v>
      </c>
    </row>
    <row r="37" spans="1:3">
      <c r="A37" s="4" t="s">
        <v>286</v>
      </c>
      <c r="B37" s="6" t="n">
        <v>-1802662</v>
      </c>
      <c r="C37" s="6" t="n">
        <v>1145571</v>
      </c>
    </row>
    <row r="38" spans="1:3">
      <c r="A38" s="4" t="s">
        <v>295</v>
      </c>
    </row>
    <row r="39" spans="1:3">
      <c r="A39" s="3" t="s">
        <v>280</v>
      </c>
    </row>
    <row r="40" spans="1:3">
      <c r="A40" s="4" t="s">
        <v>283</v>
      </c>
      <c r="B40" s="6" t="n">
        <v>156493330</v>
      </c>
      <c r="C40" s="6" t="n">
        <v>140755627</v>
      </c>
    </row>
    <row r="41" spans="1:3">
      <c r="A41" s="4" t="s">
        <v>284</v>
      </c>
      <c r="B41" s="6" t="n">
        <v>7504183</v>
      </c>
      <c r="C41" s="6" t="n">
        <v>11064010</v>
      </c>
    </row>
    <row r="42" spans="1:3">
      <c r="A42" s="4" t="s">
        <v>286</v>
      </c>
      <c r="B42" s="6" t="n">
        <v>963424</v>
      </c>
      <c r="C42" s="6" t="n">
        <v>2342224</v>
      </c>
    </row>
    <row r="43" spans="1:3">
      <c r="A43" s="4" t="s">
        <v>287</v>
      </c>
      <c r="B43" s="6" t="n">
        <v>164960937</v>
      </c>
      <c r="C43" s="6" t="n">
        <v>154161861</v>
      </c>
    </row>
    <row r="44" spans="1:3">
      <c r="A44" s="4" t="s">
        <v>296</v>
      </c>
    </row>
    <row r="45" spans="1:3">
      <c r="A45" s="3" t="s">
        <v>280</v>
      </c>
    </row>
    <row r="46" spans="1:3">
      <c r="A46" s="4" t="s">
        <v>286</v>
      </c>
      <c r="B46" s="6" t="n">
        <v>963424</v>
      </c>
      <c r="C46" s="6" t="n">
        <v>2342224</v>
      </c>
    </row>
    <row r="47" spans="1:3">
      <c r="A47" s="4" t="s">
        <v>297</v>
      </c>
    </row>
    <row r="48" spans="1:3">
      <c r="A48" s="3" t="s">
        <v>280</v>
      </c>
    </row>
    <row r="49" spans="1:3">
      <c r="A49" s="4" t="s">
        <v>286</v>
      </c>
      <c r="B49" s="6" t="n">
        <v>-56924</v>
      </c>
      <c r="C49" s="6" t="n">
        <v>-26762</v>
      </c>
    </row>
    <row r="50" spans="1:3">
      <c r="A50" s="4" t="s">
        <v>298</v>
      </c>
    </row>
    <row r="51" spans="1:3">
      <c r="A51" s="3" t="s">
        <v>280</v>
      </c>
    </row>
    <row r="52" spans="1:3">
      <c r="A52" s="4" t="s">
        <v>286</v>
      </c>
      <c r="B52" s="6" t="n">
        <v>706476</v>
      </c>
      <c r="C52" s="6" t="n">
        <v>20665</v>
      </c>
    </row>
    <row r="53" spans="1:3">
      <c r="A53" s="4" t="s">
        <v>299</v>
      </c>
    </row>
    <row r="54" spans="1:3">
      <c r="A54" s="3" t="s">
        <v>280</v>
      </c>
    </row>
    <row r="55" spans="1:3">
      <c r="A55" s="4" t="s">
        <v>286</v>
      </c>
      <c r="B55" s="6" t="n">
        <v>-1796256</v>
      </c>
      <c r="C55" s="6" t="n">
        <v>1522457</v>
      </c>
    </row>
    <row r="56" spans="1:3">
      <c r="A56" s="4" t="s">
        <v>300</v>
      </c>
    </row>
    <row r="57" spans="1:3">
      <c r="A57" s="3" t="s">
        <v>280</v>
      </c>
    </row>
    <row r="58" spans="1:3">
      <c r="A58" s="4" t="s">
        <v>286</v>
      </c>
      <c r="B58" s="6" t="n">
        <v>-25740</v>
      </c>
      <c r="C58" s="6" t="n">
        <v>1000</v>
      </c>
    </row>
    <row r="59" spans="1:3">
      <c r="A59" s="4" t="s">
        <v>301</v>
      </c>
    </row>
    <row r="60" spans="1:3">
      <c r="A60" s="3" t="s">
        <v>280</v>
      </c>
    </row>
    <row r="61" spans="1:3">
      <c r="A61" s="4" t="s">
        <v>286</v>
      </c>
      <c r="B61" s="6" t="n">
        <v>-449160</v>
      </c>
      <c r="C61" s="6" t="n">
        <v>229285</v>
      </c>
    </row>
    <row r="62" spans="1:3">
      <c r="A62" s="4" t="s">
        <v>302</v>
      </c>
    </row>
    <row r="63" spans="1:3">
      <c r="A63" s="3" t="s">
        <v>280</v>
      </c>
    </row>
    <row r="64" spans="1:3">
      <c r="A64" s="4" t="s">
        <v>286</v>
      </c>
      <c r="B64" s="6" t="n">
        <v>63322</v>
      </c>
      <c r="C64" s="6" t="n">
        <v>-11263</v>
      </c>
    </row>
    <row r="65" spans="1:3">
      <c r="A65" s="4" t="s">
        <v>303</v>
      </c>
    </row>
    <row r="66" spans="1:3">
      <c r="A66" s="3" t="s">
        <v>280</v>
      </c>
    </row>
    <row r="67" spans="1:3">
      <c r="A67" s="4" t="s">
        <v>286</v>
      </c>
      <c r="B67" s="6" t="n">
        <v>2521706</v>
      </c>
      <c r="C67" s="6" t="n">
        <v>606842</v>
      </c>
    </row>
    <row r="68" spans="1:3">
      <c r="A68" s="4" t="s">
        <v>304</v>
      </c>
    </row>
    <row r="69" spans="1:3">
      <c r="A69" s="3" t="s">
        <v>280</v>
      </c>
    </row>
    <row r="70" spans="1:3">
      <c r="A70" s="4" t="s">
        <v>286</v>
      </c>
      <c r="B70" s="6" t="n">
        <v>-1802662</v>
      </c>
      <c r="C70" s="6" t="n">
        <v>1145571</v>
      </c>
    </row>
    <row r="71" spans="1:3">
      <c r="A71" s="4" t="s">
        <v>287</v>
      </c>
      <c r="B71" s="6" t="n">
        <v>-1802662</v>
      </c>
      <c r="C71" s="6" t="n">
        <v>1145571</v>
      </c>
    </row>
    <row r="72" spans="1:3">
      <c r="A72" s="4" t="s">
        <v>305</v>
      </c>
    </row>
    <row r="73" spans="1:3">
      <c r="A73" s="3" t="s">
        <v>280</v>
      </c>
    </row>
    <row r="74" spans="1:3">
      <c r="A74" s="4" t="s">
        <v>286</v>
      </c>
      <c r="B74" s="7" t="n">
        <v>-1802662</v>
      </c>
      <c r="C74" s="7" t="n">
        <v>114557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306</v>
      </c>
      <c r="B1" s="2" t="s">
        <v>1</v>
      </c>
      <c r="D1" s="2" t="s">
        <v>132</v>
      </c>
    </row>
    <row r="2" spans="1:4">
      <c r="B2" s="2" t="s">
        <v>22</v>
      </c>
      <c r="C2" s="2" t="s">
        <v>148</v>
      </c>
      <c r="D2" s="2" t="s">
        <v>23</v>
      </c>
    </row>
    <row r="3" spans="1:4">
      <c r="A3" s="3" t="s">
        <v>307</v>
      </c>
    </row>
    <row r="4" spans="1:4">
      <c r="A4" s="4" t="s">
        <v>308</v>
      </c>
      <c r="B4" s="7" t="n">
        <v>164000000</v>
      </c>
      <c r="C4" s="7" t="n">
        <v>153000000</v>
      </c>
    </row>
    <row r="5" spans="1:4">
      <c r="A5" s="4" t="s">
        <v>309</v>
      </c>
      <c r="B5" s="4" t="s">
        <v>310</v>
      </c>
      <c r="C5" s="4" t="s">
        <v>310</v>
      </c>
    </row>
    <row r="6" spans="1:4">
      <c r="A6" s="4" t="s">
        <v>311</v>
      </c>
      <c r="B6" s="7" t="n">
        <v>12227699</v>
      </c>
      <c r="D6" s="7" t="n">
        <v>8508598</v>
      </c>
    </row>
    <row r="7" spans="1:4">
      <c r="A7" s="4" t="s">
        <v>312</v>
      </c>
    </row>
    <row r="8" spans="1:4">
      <c r="A8" s="3" t="s">
        <v>307</v>
      </c>
    </row>
    <row r="9" spans="1:4">
      <c r="A9" s="4" t="s">
        <v>309</v>
      </c>
      <c r="B9" s="4" t="s">
        <v>310</v>
      </c>
      <c r="C9" s="4" t="s">
        <v>31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2</v>
      </c>
      <c r="C1" s="2" t="s">
        <v>23</v>
      </c>
    </row>
    <row r="2" spans="1:3">
      <c r="A2" s="3" t="s">
        <v>307</v>
      </c>
    </row>
    <row r="3" spans="1:3">
      <c r="A3" s="4" t="s">
        <v>314</v>
      </c>
      <c r="B3" s="7" t="n">
        <v>-839238</v>
      </c>
      <c r="C3" s="7" t="n">
        <v>3487795</v>
      </c>
    </row>
    <row r="4" spans="1:3">
      <c r="A4" s="4" t="s">
        <v>57</v>
      </c>
    </row>
    <row r="5" spans="1:3">
      <c r="A5" s="3" t="s">
        <v>307</v>
      </c>
    </row>
    <row r="6" spans="1:3">
      <c r="A6" s="4" t="s">
        <v>314</v>
      </c>
      <c r="B6" s="6" t="n">
        <v>963424</v>
      </c>
      <c r="C6" s="6" t="n">
        <v>2342224</v>
      </c>
    </row>
    <row r="7" spans="1:3">
      <c r="A7" s="4" t="s">
        <v>288</v>
      </c>
    </row>
    <row r="8" spans="1:3">
      <c r="A8" s="3" t="s">
        <v>307</v>
      </c>
    </row>
    <row r="9" spans="1:3">
      <c r="A9" s="4" t="s">
        <v>314</v>
      </c>
      <c r="B9" s="6" t="n">
        <v>-56924</v>
      </c>
      <c r="C9" s="6" t="n">
        <v>-26762</v>
      </c>
    </row>
    <row r="10" spans="1:3">
      <c r="A10" s="4" t="s">
        <v>289</v>
      </c>
    </row>
    <row r="11" spans="1:3">
      <c r="A11" s="3" t="s">
        <v>307</v>
      </c>
    </row>
    <row r="12" spans="1:3">
      <c r="A12" s="4" t="s">
        <v>314</v>
      </c>
      <c r="B12" s="6" t="n">
        <v>706476</v>
      </c>
      <c r="C12" s="6" t="n">
        <v>20665</v>
      </c>
    </row>
    <row r="13" spans="1:3">
      <c r="A13" s="4" t="s">
        <v>290</v>
      </c>
    </row>
    <row r="14" spans="1:3">
      <c r="A14" s="3" t="s">
        <v>307</v>
      </c>
    </row>
    <row r="15" spans="1:3">
      <c r="A15" s="4" t="s">
        <v>314</v>
      </c>
      <c r="B15" s="6" t="n">
        <v>-1796256</v>
      </c>
      <c r="C15" s="6" t="n">
        <v>1522457</v>
      </c>
    </row>
    <row r="16" spans="1:3">
      <c r="A16" s="4" t="s">
        <v>291</v>
      </c>
    </row>
    <row r="17" spans="1:3">
      <c r="A17" s="3" t="s">
        <v>307</v>
      </c>
    </row>
    <row r="18" spans="1:3">
      <c r="A18" s="4" t="s">
        <v>314</v>
      </c>
      <c r="B18" s="6" t="n">
        <v>-25740</v>
      </c>
      <c r="C18" s="6" t="n">
        <v>1000</v>
      </c>
    </row>
    <row r="19" spans="1:3">
      <c r="A19" s="4" t="s">
        <v>292</v>
      </c>
    </row>
    <row r="20" spans="1:3">
      <c r="A20" s="3" t="s">
        <v>307</v>
      </c>
    </row>
    <row r="21" spans="1:3">
      <c r="A21" s="4" t="s">
        <v>314</v>
      </c>
      <c r="B21" s="6" t="n">
        <v>-449160</v>
      </c>
      <c r="C21" s="6" t="n">
        <v>229285</v>
      </c>
    </row>
    <row r="22" spans="1:3">
      <c r="A22" s="4" t="s">
        <v>293</v>
      </c>
    </row>
    <row r="23" spans="1:3">
      <c r="A23" s="3" t="s">
        <v>307</v>
      </c>
    </row>
    <row r="24" spans="1:3">
      <c r="A24" s="4" t="s">
        <v>314</v>
      </c>
      <c r="B24" s="6" t="n">
        <v>63322</v>
      </c>
      <c r="C24" s="6" t="n">
        <v>-11263</v>
      </c>
    </row>
    <row r="25" spans="1:3">
      <c r="A25" s="4" t="s">
        <v>294</v>
      </c>
    </row>
    <row r="26" spans="1:3">
      <c r="A26" s="3" t="s">
        <v>307</v>
      </c>
    </row>
    <row r="27" spans="1:3">
      <c r="A27" s="4" t="s">
        <v>314</v>
      </c>
      <c r="B27" s="6" t="n">
        <v>2521706</v>
      </c>
      <c r="C27" s="6" t="n">
        <v>606842</v>
      </c>
    </row>
    <row r="28" spans="1:3">
      <c r="A28" s="4" t="s">
        <v>60</v>
      </c>
    </row>
    <row r="29" spans="1:3">
      <c r="A29" s="3" t="s">
        <v>307</v>
      </c>
    </row>
    <row r="30" spans="1:3">
      <c r="A30" s="4" t="s">
        <v>314</v>
      </c>
      <c r="B30" s="6" t="n">
        <v>-1802662</v>
      </c>
      <c r="C30" s="6" t="n">
        <v>1145571</v>
      </c>
    </row>
    <row r="31" spans="1:3">
      <c r="A31" s="4" t="s">
        <v>315</v>
      </c>
    </row>
    <row r="32" spans="1:3">
      <c r="A32" s="3" t="s">
        <v>307</v>
      </c>
    </row>
    <row r="33" spans="1:3">
      <c r="A33" s="4" t="s">
        <v>314</v>
      </c>
      <c r="B33" s="6" t="n">
        <v>3651900</v>
      </c>
      <c r="C33" s="6" t="n">
        <v>3873398</v>
      </c>
    </row>
    <row r="34" spans="1:3">
      <c r="A34" s="4" t="s">
        <v>316</v>
      </c>
    </row>
    <row r="35" spans="1:3">
      <c r="A35" s="3" t="s">
        <v>307</v>
      </c>
    </row>
    <row r="36" spans="1:3">
      <c r="A36" s="4" t="s">
        <v>314</v>
      </c>
      <c r="B36" s="6" t="n">
        <v>-5764681</v>
      </c>
      <c r="C36" s="6" t="n">
        <v>-1855067</v>
      </c>
    </row>
    <row r="37" spans="1:3">
      <c r="A37" s="4" t="s">
        <v>317</v>
      </c>
    </row>
    <row r="38" spans="1:3">
      <c r="A38" s="3" t="s">
        <v>307</v>
      </c>
    </row>
    <row r="39" spans="1:3">
      <c r="A39" s="4" t="s">
        <v>314</v>
      </c>
      <c r="B39" s="6" t="n">
        <v>3100420</v>
      </c>
      <c r="C39" s="6" t="n">
        <v>3552370</v>
      </c>
    </row>
    <row r="40" spans="1:3">
      <c r="A40" s="4" t="s">
        <v>318</v>
      </c>
    </row>
    <row r="41" spans="1:3">
      <c r="A41" s="3" t="s">
        <v>307</v>
      </c>
    </row>
    <row r="42" spans="1:3">
      <c r="A42" s="4" t="s">
        <v>314</v>
      </c>
      <c r="B42" s="6" t="n">
        <v>-2580465</v>
      </c>
      <c r="C42" s="6" t="n">
        <v>-1062409</v>
      </c>
    </row>
    <row r="43" spans="1:3">
      <c r="A43" s="4" t="s">
        <v>319</v>
      </c>
    </row>
    <row r="44" spans="1:3">
      <c r="A44" s="3" t="s">
        <v>307</v>
      </c>
    </row>
    <row r="45" spans="1:3">
      <c r="A45" s="4" t="s">
        <v>314</v>
      </c>
      <c r="B45" s="6" t="n">
        <v>340694</v>
      </c>
      <c r="C45" s="6" t="n">
        <v>53954</v>
      </c>
    </row>
    <row r="46" spans="1:3">
      <c r="A46" s="4" t="s">
        <v>320</v>
      </c>
    </row>
    <row r="47" spans="1:3">
      <c r="A47" s="3" t="s">
        <v>307</v>
      </c>
    </row>
    <row r="48" spans="1:3">
      <c r="A48" s="4" t="s">
        <v>314</v>
      </c>
      <c r="B48" s="6" t="n">
        <v>-89995</v>
      </c>
      <c r="C48" s="6" t="n">
        <v>-11966</v>
      </c>
    </row>
    <row r="49" spans="1:3">
      <c r="A49" s="4" t="s">
        <v>321</v>
      </c>
    </row>
    <row r="50" spans="1:3">
      <c r="A50" s="3" t="s">
        <v>307</v>
      </c>
    </row>
    <row r="51" spans="1:3">
      <c r="A51" s="4" t="s">
        <v>314</v>
      </c>
      <c r="C51" s="6" t="n">
        <v>-1890</v>
      </c>
    </row>
    <row r="52" spans="1:3">
      <c r="A52" s="4" t="s">
        <v>322</v>
      </c>
    </row>
    <row r="53" spans="1:3">
      <c r="A53" s="3" t="s">
        <v>307</v>
      </c>
    </row>
    <row r="54" spans="1:3">
      <c r="A54" s="4" t="s">
        <v>314</v>
      </c>
      <c r="B54" s="6" t="n">
        <v>15681</v>
      </c>
      <c r="C54" s="6" t="n">
        <v>1791090</v>
      </c>
    </row>
    <row r="55" spans="1:3">
      <c r="A55" s="4" t="s">
        <v>323</v>
      </c>
    </row>
    <row r="56" spans="1:3">
      <c r="A56" s="3" t="s">
        <v>307</v>
      </c>
    </row>
    <row r="57" spans="1:3">
      <c r="A57" s="4" t="s">
        <v>314</v>
      </c>
      <c r="B57" s="6" t="n">
        <v>-1843830</v>
      </c>
      <c r="C57" s="6" t="n">
        <v>-247007</v>
      </c>
    </row>
    <row r="58" spans="1:3">
      <c r="A58" s="4" t="s">
        <v>324</v>
      </c>
    </row>
    <row r="59" spans="1:3">
      <c r="A59" s="3" t="s">
        <v>307</v>
      </c>
    </row>
    <row r="60" spans="1:3">
      <c r="A60" s="4" t="s">
        <v>314</v>
      </c>
      <c r="C60" s="6" t="n">
        <v>1000</v>
      </c>
    </row>
    <row r="61" spans="1:3">
      <c r="A61" s="4" t="s">
        <v>325</v>
      </c>
    </row>
    <row r="62" spans="1:3">
      <c r="A62" s="3" t="s">
        <v>307</v>
      </c>
    </row>
    <row r="63" spans="1:3">
      <c r="A63" s="4" t="s">
        <v>314</v>
      </c>
      <c r="B63" s="6" t="n">
        <v>291675</v>
      </c>
      <c r="C63" s="6" t="n">
        <v>450329</v>
      </c>
    </row>
    <row r="64" spans="1:3">
      <c r="A64" s="4" t="s">
        <v>326</v>
      </c>
    </row>
    <row r="65" spans="1:3">
      <c r="A65" s="3" t="s">
        <v>307</v>
      </c>
    </row>
    <row r="66" spans="1:3">
      <c r="A66" s="4" t="s">
        <v>314</v>
      </c>
      <c r="B66" s="6" t="n">
        <v>-561571</v>
      </c>
      <c r="C66" s="6" t="n">
        <v>-359582</v>
      </c>
    </row>
    <row r="67" spans="1:3">
      <c r="A67" s="4" t="s">
        <v>327</v>
      </c>
    </row>
    <row r="68" spans="1:3">
      <c r="A68" s="3" t="s">
        <v>307</v>
      </c>
    </row>
    <row r="69" spans="1:3">
      <c r="A69" s="4" t="s">
        <v>314</v>
      </c>
      <c r="C69" s="6" t="n">
        <v>10</v>
      </c>
    </row>
    <row r="70" spans="1:3">
      <c r="A70" s="4" t="s">
        <v>328</v>
      </c>
    </row>
    <row r="71" spans="1:3">
      <c r="A71" s="3" t="s">
        <v>307</v>
      </c>
    </row>
    <row r="72" spans="1:3">
      <c r="A72" s="4" t="s">
        <v>314</v>
      </c>
      <c r="C72" s="6" t="n">
        <v>-6435</v>
      </c>
    </row>
    <row r="73" spans="1:3">
      <c r="A73" s="4" t="s">
        <v>329</v>
      </c>
    </row>
    <row r="74" spans="1:3">
      <c r="A74" s="3" t="s">
        <v>307</v>
      </c>
    </row>
    <row r="75" spans="1:3">
      <c r="A75" s="4" t="s">
        <v>314</v>
      </c>
      <c r="B75" s="6" t="n">
        <v>2452370</v>
      </c>
      <c r="C75" s="6" t="n">
        <v>1255987</v>
      </c>
    </row>
    <row r="76" spans="1:3">
      <c r="A76" s="4" t="s">
        <v>330</v>
      </c>
    </row>
    <row r="77" spans="1:3">
      <c r="A77" s="3" t="s">
        <v>307</v>
      </c>
    </row>
    <row r="78" spans="1:3">
      <c r="A78" s="4" t="s">
        <v>314</v>
      </c>
      <c r="B78" s="6" t="n">
        <v>-85069</v>
      </c>
      <c r="C78" s="6" t="n">
        <v>-435529</v>
      </c>
    </row>
    <row r="79" spans="1:3">
      <c r="A79" s="4" t="s">
        <v>331</v>
      </c>
    </row>
    <row r="80" spans="1:3">
      <c r="A80" s="3" t="s">
        <v>307</v>
      </c>
    </row>
    <row r="81" spans="1:3">
      <c r="A81" s="4" t="s">
        <v>314</v>
      </c>
      <c r="B81" s="6" t="n">
        <v>551480</v>
      </c>
      <c r="C81" s="6" t="n">
        <v>321028</v>
      </c>
    </row>
    <row r="82" spans="1:3">
      <c r="A82" s="4" t="s">
        <v>332</v>
      </c>
    </row>
    <row r="83" spans="1:3">
      <c r="A83" s="3" t="s">
        <v>307</v>
      </c>
    </row>
    <row r="84" spans="1:3">
      <c r="A84" s="4" t="s">
        <v>314</v>
      </c>
      <c r="B84" s="6" t="n">
        <v>-3184216</v>
      </c>
      <c r="C84" s="6" t="n">
        <v>-792658</v>
      </c>
    </row>
    <row r="85" spans="1:3">
      <c r="A85" s="4" t="s">
        <v>333</v>
      </c>
    </row>
    <row r="86" spans="1:3">
      <c r="A86" s="3" t="s">
        <v>307</v>
      </c>
    </row>
    <row r="87" spans="1:3">
      <c r="A87" s="4" t="s">
        <v>314</v>
      </c>
      <c r="B87" s="6" t="n">
        <v>2950570</v>
      </c>
      <c r="C87" s="6" t="n">
        <v>2406594</v>
      </c>
    </row>
    <row r="88" spans="1:3">
      <c r="A88" s="4" t="s">
        <v>334</v>
      </c>
    </row>
    <row r="89" spans="1:3">
      <c r="A89" s="3" t="s">
        <v>307</v>
      </c>
    </row>
    <row r="90" spans="1:3">
      <c r="A90" s="4" t="s">
        <v>314</v>
      </c>
      <c r="B90" s="6" t="n">
        <v>-1677027</v>
      </c>
      <c r="C90" s="6" t="n">
        <v>-937130</v>
      </c>
    </row>
    <row r="91" spans="1:3">
      <c r="A91" s="4" t="s">
        <v>335</v>
      </c>
    </row>
    <row r="92" spans="1:3">
      <c r="A92" s="3" t="s">
        <v>307</v>
      </c>
    </row>
    <row r="93" spans="1:3">
      <c r="A93" s="4" t="s">
        <v>314</v>
      </c>
      <c r="B93" s="6" t="n">
        <v>1564835</v>
      </c>
      <c r="C93" s="6" t="n">
        <v>441441</v>
      </c>
    </row>
    <row r="94" spans="1:3">
      <c r="A94" s="4" t="s">
        <v>336</v>
      </c>
    </row>
    <row r="95" spans="1:3">
      <c r="A95" s="3" t="s">
        <v>307</v>
      </c>
    </row>
    <row r="96" spans="1:3">
      <c r="A96" s="4" t="s">
        <v>314</v>
      </c>
      <c r="B96" s="6" t="n">
        <v>-1121366</v>
      </c>
      <c r="C96" s="6" t="n">
        <v>-589178</v>
      </c>
    </row>
    <row r="97" spans="1:3">
      <c r="A97" s="4" t="s">
        <v>337</v>
      </c>
    </row>
    <row r="98" spans="1:3">
      <c r="A98" s="3" t="s">
        <v>307</v>
      </c>
    </row>
    <row r="99" spans="1:3">
      <c r="A99" s="4" t="s">
        <v>314</v>
      </c>
      <c r="B99" s="6" t="n">
        <v>19233</v>
      </c>
      <c r="C99" s="6" t="n">
        <v>16170</v>
      </c>
    </row>
    <row r="100" spans="1:3">
      <c r="A100" s="4" t="s">
        <v>338</v>
      </c>
    </row>
    <row r="101" spans="1:3">
      <c r="A101" s="3" t="s">
        <v>307</v>
      </c>
    </row>
    <row r="102" spans="1:3">
      <c r="A102" s="4" t="s">
        <v>314</v>
      </c>
      <c r="B102" s="6" t="n">
        <v>-326856</v>
      </c>
      <c r="C102" s="6" t="n">
        <v>-84920</v>
      </c>
    </row>
    <row r="103" spans="1:3">
      <c r="A103" s="4" t="s">
        <v>339</v>
      </c>
    </row>
    <row r="104" spans="1:3">
      <c r="A104" s="3" t="s">
        <v>307</v>
      </c>
    </row>
    <row r="105" spans="1:3">
      <c r="A105" s="4" t="s">
        <v>314</v>
      </c>
      <c r="B105" s="6" t="n">
        <v>853014</v>
      </c>
      <c r="C105" s="6" t="n">
        <v>62693</v>
      </c>
    </row>
    <row r="106" spans="1:3">
      <c r="A106" s="4" t="s">
        <v>340</v>
      </c>
    </row>
    <row r="107" spans="1:3">
      <c r="A107" s="3" t="s">
        <v>307</v>
      </c>
    </row>
    <row r="108" spans="1:3">
      <c r="A108" s="4" t="s">
        <v>314</v>
      </c>
      <c r="B108" s="6" t="n">
        <v>-146538</v>
      </c>
      <c r="C108" s="6" t="n">
        <v>-40138</v>
      </c>
    </row>
    <row r="109" spans="1:3">
      <c r="A109" s="4" t="s">
        <v>341</v>
      </c>
    </row>
    <row r="110" spans="1:3">
      <c r="A110" s="3" t="s">
        <v>307</v>
      </c>
    </row>
    <row r="111" spans="1:3">
      <c r="A111" s="4" t="s">
        <v>314</v>
      </c>
      <c r="B111" s="6" t="n">
        <v>42384</v>
      </c>
      <c r="C111" s="6" t="n">
        <v>60</v>
      </c>
    </row>
    <row r="112" spans="1:3">
      <c r="A112" s="4" t="s">
        <v>342</v>
      </c>
    </row>
    <row r="113" spans="1:3">
      <c r="A113" s="3" t="s">
        <v>307</v>
      </c>
    </row>
    <row r="114" spans="1:3">
      <c r="A114" s="4" t="s">
        <v>314</v>
      </c>
      <c r="B114" s="6" t="n">
        <v>-10491</v>
      </c>
      <c r="C114" s="6" t="n">
        <v>-21686</v>
      </c>
    </row>
    <row r="115" spans="1:3">
      <c r="A115" s="4" t="s">
        <v>343</v>
      </c>
    </row>
    <row r="116" spans="1:3">
      <c r="A116" s="3" t="s">
        <v>307</v>
      </c>
    </row>
    <row r="117" spans="1:3">
      <c r="A117" s="4" t="s">
        <v>314</v>
      </c>
      <c r="B117" s="6" t="n">
        <v>100</v>
      </c>
    </row>
    <row r="118" spans="1:3">
      <c r="A118" s="4" t="s">
        <v>344</v>
      </c>
    </row>
    <row r="119" spans="1:3">
      <c r="A119" s="3" t="s">
        <v>307</v>
      </c>
    </row>
    <row r="120" spans="1:3">
      <c r="A120" s="4" t="s">
        <v>314</v>
      </c>
      <c r="B120" s="6" t="n">
        <v>-25840</v>
      </c>
    </row>
    <row r="121" spans="1:3">
      <c r="A121" s="4" t="s">
        <v>345</v>
      </c>
    </row>
    <row r="122" spans="1:3">
      <c r="A122" s="3" t="s">
        <v>307</v>
      </c>
    </row>
    <row r="123" spans="1:3">
      <c r="A123" s="4" t="s">
        <v>314</v>
      </c>
      <c r="B123" s="6" t="n">
        <v>386370</v>
      </c>
      <c r="C123" s="6" t="n">
        <v>298763</v>
      </c>
    </row>
    <row r="124" spans="1:3">
      <c r="A124" s="4" t="s">
        <v>346</v>
      </c>
    </row>
    <row r="125" spans="1:3">
      <c r="A125" s="3" t="s">
        <v>307</v>
      </c>
    </row>
    <row r="126" spans="1:3">
      <c r="A126" s="4" t="s">
        <v>314</v>
      </c>
      <c r="B126" s="6" t="n">
        <v>-565634</v>
      </c>
      <c r="C126" s="6" t="n">
        <v>-160225</v>
      </c>
    </row>
    <row r="127" spans="1:3">
      <c r="A127" s="4" t="s">
        <v>347</v>
      </c>
    </row>
    <row r="128" spans="1:3">
      <c r="A128" s="3" t="s">
        <v>307</v>
      </c>
    </row>
    <row r="129" spans="1:3">
      <c r="A129" s="4" t="s">
        <v>314</v>
      </c>
      <c r="B129" s="6" t="n">
        <v>90126</v>
      </c>
      <c r="C129" s="6" t="n">
        <v>49155</v>
      </c>
    </row>
    <row r="130" spans="1:3">
      <c r="A130" s="4" t="s">
        <v>348</v>
      </c>
    </row>
    <row r="131" spans="1:3">
      <c r="A131" s="3" t="s">
        <v>307</v>
      </c>
    </row>
    <row r="132" spans="1:3">
      <c r="A132" s="4" t="s">
        <v>314</v>
      </c>
      <c r="B132" s="6" t="n">
        <v>-26804</v>
      </c>
      <c r="C132" s="6" t="n">
        <v>-53993</v>
      </c>
    </row>
    <row r="133" spans="1:3">
      <c r="A133" s="4" t="s">
        <v>349</v>
      </c>
    </row>
    <row r="134" spans="1:3">
      <c r="A134" s="3" t="s">
        <v>307</v>
      </c>
    </row>
    <row r="135" spans="1:3">
      <c r="A135" s="4" t="s">
        <v>314</v>
      </c>
      <c r="B135" s="6" t="n">
        <v>173608</v>
      </c>
      <c r="C135" s="6" t="n">
        <v>14600</v>
      </c>
    </row>
    <row r="136" spans="1:3">
      <c r="A136" s="4" t="s">
        <v>350</v>
      </c>
    </row>
    <row r="137" spans="1:3">
      <c r="A137" s="3" t="s">
        <v>307</v>
      </c>
    </row>
    <row r="138" spans="1:3">
      <c r="A138" s="4" t="s">
        <v>314</v>
      </c>
      <c r="B138" s="6" t="n">
        <v>-19203</v>
      </c>
      <c r="C138" s="6" t="n">
        <v>-228216</v>
      </c>
    </row>
    <row r="139" spans="1:3">
      <c r="A139" s="4" t="s">
        <v>351</v>
      </c>
    </row>
    <row r="140" spans="1:3">
      <c r="A140" s="3" t="s">
        <v>307</v>
      </c>
    </row>
    <row r="141" spans="1:3">
      <c r="A141" s="4" t="s">
        <v>314</v>
      </c>
      <c r="B141" s="6" t="n">
        <v>1385735</v>
      </c>
      <c r="C141" s="6" t="n">
        <v>1965153</v>
      </c>
    </row>
    <row r="142" spans="1:3">
      <c r="A142" s="4" t="s">
        <v>352</v>
      </c>
    </row>
    <row r="143" spans="1:3">
      <c r="A143" s="3" t="s">
        <v>307</v>
      </c>
    </row>
    <row r="144" spans="1:3">
      <c r="A144" s="4" t="s">
        <v>314</v>
      </c>
      <c r="B144" s="7" t="n">
        <v>-555661</v>
      </c>
      <c r="C144" s="7" t="n">
        <v>-34795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147</v>
      </c>
      <c r="D1" s="2" t="s">
        <v>1</v>
      </c>
    </row>
    <row r="2" spans="1:5">
      <c r="B2" s="2" t="s">
        <v>22</v>
      </c>
      <c r="C2" s="2" t="s">
        <v>148</v>
      </c>
      <c r="D2" s="2" t="s">
        <v>22</v>
      </c>
      <c r="E2" s="2" t="s">
        <v>148</v>
      </c>
    </row>
    <row r="3" spans="1:5">
      <c r="A3" s="3" t="s">
        <v>307</v>
      </c>
    </row>
    <row r="4" spans="1:5">
      <c r="A4" s="4" t="s">
        <v>354</v>
      </c>
      <c r="B4" s="7" t="n">
        <v>6182624</v>
      </c>
      <c r="C4" s="7" t="n">
        <v>2613588</v>
      </c>
      <c r="D4" s="7" t="n">
        <v>6897189</v>
      </c>
      <c r="E4" s="7" t="n">
        <v>27101080</v>
      </c>
    </row>
    <row r="5" spans="1:5">
      <c r="A5" s="4" t="s">
        <v>57</v>
      </c>
    </row>
    <row r="6" spans="1:5">
      <c r="A6" s="3" t="s">
        <v>307</v>
      </c>
    </row>
    <row r="7" spans="1:5">
      <c r="A7" s="4" t="s">
        <v>354</v>
      </c>
      <c r="B7" s="6" t="n">
        <v>6335160</v>
      </c>
      <c r="C7" s="6" t="n">
        <v>2356190</v>
      </c>
      <c r="D7" s="6" t="n">
        <v>11324350</v>
      </c>
      <c r="E7" s="6" t="n">
        <v>24712091</v>
      </c>
    </row>
    <row r="8" spans="1:5">
      <c r="A8" s="4" t="s">
        <v>288</v>
      </c>
    </row>
    <row r="9" spans="1:5">
      <c r="A9" s="3" t="s">
        <v>307</v>
      </c>
    </row>
    <row r="10" spans="1:5">
      <c r="A10" s="4" t="s">
        <v>354</v>
      </c>
      <c r="B10" s="6" t="n">
        <v>-480161</v>
      </c>
      <c r="C10" s="6" t="n">
        <v>-2626608</v>
      </c>
      <c r="D10" s="6" t="n">
        <v>-3603084</v>
      </c>
      <c r="E10" s="6" t="n">
        <v>-2943704</v>
      </c>
    </row>
    <row r="11" spans="1:5">
      <c r="A11" s="4" t="s">
        <v>289</v>
      </c>
    </row>
    <row r="12" spans="1:5">
      <c r="A12" s="3" t="s">
        <v>307</v>
      </c>
    </row>
    <row r="13" spans="1:5">
      <c r="A13" s="4" t="s">
        <v>354</v>
      </c>
      <c r="B13" s="6" t="n">
        <v>105536</v>
      </c>
      <c r="C13" s="6" t="n">
        <v>370299</v>
      </c>
      <c r="D13" s="6" t="n">
        <v>-2003522</v>
      </c>
      <c r="E13" s="6" t="n">
        <v>2559129</v>
      </c>
    </row>
    <row r="14" spans="1:5">
      <c r="A14" s="4" t="s">
        <v>290</v>
      </c>
    </row>
    <row r="15" spans="1:5">
      <c r="A15" s="3" t="s">
        <v>307</v>
      </c>
    </row>
    <row r="16" spans="1:5">
      <c r="A16" s="4" t="s">
        <v>354</v>
      </c>
      <c r="B16" s="6" t="n">
        <v>-502973</v>
      </c>
      <c r="C16" s="6" t="n">
        <v>1716452</v>
      </c>
      <c r="D16" s="6" t="n">
        <v>-2919838</v>
      </c>
      <c r="E16" s="6" t="n">
        <v>20478650</v>
      </c>
    </row>
    <row r="17" spans="1:5">
      <c r="A17" s="4" t="s">
        <v>291</v>
      </c>
    </row>
    <row r="18" spans="1:5">
      <c r="A18" s="3" t="s">
        <v>307</v>
      </c>
    </row>
    <row r="19" spans="1:5">
      <c r="A19" s="4" t="s">
        <v>354</v>
      </c>
      <c r="B19" s="6" t="n">
        <v>22330</v>
      </c>
      <c r="C19" s="6" t="n">
        <v>228830</v>
      </c>
      <c r="D19" s="6" t="n">
        <v>-77560</v>
      </c>
      <c r="E19" s="6" t="n">
        <v>255910</v>
      </c>
    </row>
    <row r="20" spans="1:5">
      <c r="A20" s="4" t="s">
        <v>292</v>
      </c>
    </row>
    <row r="21" spans="1:5">
      <c r="A21" s="3" t="s">
        <v>307</v>
      </c>
    </row>
    <row r="22" spans="1:5">
      <c r="A22" s="4" t="s">
        <v>354</v>
      </c>
      <c r="B22" s="6" t="n">
        <v>-345114</v>
      </c>
      <c r="C22" s="6" t="n">
        <v>-185188</v>
      </c>
      <c r="D22" s="6" t="n">
        <v>-273469</v>
      </c>
      <c r="E22" s="6" t="n">
        <v>-1368347</v>
      </c>
    </row>
    <row r="23" spans="1:5">
      <c r="A23" s="4" t="s">
        <v>293</v>
      </c>
    </row>
    <row r="24" spans="1:5">
      <c r="A24" s="3" t="s">
        <v>307</v>
      </c>
    </row>
    <row r="25" spans="1:5">
      <c r="A25" s="4" t="s">
        <v>354</v>
      </c>
      <c r="B25" s="6" t="n">
        <v>-33198</v>
      </c>
      <c r="C25" s="6" t="n">
        <v>-96349</v>
      </c>
      <c r="D25" s="6" t="n">
        <v>758737</v>
      </c>
      <c r="E25" s="6" t="n">
        <v>-441269</v>
      </c>
    </row>
    <row r="26" spans="1:5">
      <c r="A26" s="4" t="s">
        <v>294</v>
      </c>
    </row>
    <row r="27" spans="1:5">
      <c r="A27" s="3" t="s">
        <v>307</v>
      </c>
    </row>
    <row r="28" spans="1:5">
      <c r="A28" s="4" t="s">
        <v>354</v>
      </c>
      <c r="B28" s="6" t="n">
        <v>7568740</v>
      </c>
      <c r="C28" s="6" t="n">
        <v>2948754</v>
      </c>
      <c r="D28" s="6" t="n">
        <v>19443086</v>
      </c>
      <c r="E28" s="6" t="n">
        <v>6171722</v>
      </c>
    </row>
    <row r="29" spans="1:5">
      <c r="A29" s="4" t="s">
        <v>60</v>
      </c>
    </row>
    <row r="30" spans="1:5">
      <c r="A30" s="3" t="s">
        <v>307</v>
      </c>
    </row>
    <row r="31" spans="1:5">
      <c r="A31" s="4" t="s">
        <v>354</v>
      </c>
      <c r="B31" s="7" t="n">
        <v>-152536</v>
      </c>
      <c r="C31" s="7" t="n">
        <v>257398</v>
      </c>
      <c r="D31" s="7" t="n">
        <v>-4427161</v>
      </c>
      <c r="E31" s="7" t="n">
        <v>238898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2</v>
      </c>
      <c r="C2" s="2" t="s">
        <v>148</v>
      </c>
    </row>
    <row r="3" spans="1:3">
      <c r="A3" s="4" t="s">
        <v>356</v>
      </c>
    </row>
    <row r="4" spans="1:3">
      <c r="A4" s="3" t="s">
        <v>307</v>
      </c>
    </row>
    <row r="5" spans="1:3">
      <c r="A5" s="4" t="s">
        <v>357</v>
      </c>
      <c r="B5" s="7" t="n">
        <v>512436615</v>
      </c>
      <c r="C5" s="7" t="n">
        <v>496393547</v>
      </c>
    </row>
    <row r="6" spans="1:3">
      <c r="A6" s="4" t="s">
        <v>358</v>
      </c>
    </row>
    <row r="7" spans="1:3">
      <c r="A7" s="3" t="s">
        <v>307</v>
      </c>
    </row>
    <row r="8" spans="1:3">
      <c r="A8" s="4" t="s">
        <v>357</v>
      </c>
      <c r="B8" s="6" t="n">
        <v>437818701</v>
      </c>
      <c r="C8" s="6" t="n">
        <v>429124127</v>
      </c>
    </row>
    <row r="9" spans="1:3">
      <c r="A9" s="4" t="s">
        <v>359</v>
      </c>
    </row>
    <row r="10" spans="1:3">
      <c r="A10" s="3" t="s">
        <v>307</v>
      </c>
    </row>
    <row r="11" spans="1:3">
      <c r="A11" s="4" t="s">
        <v>357</v>
      </c>
      <c r="B11" s="6" t="n">
        <v>9290325</v>
      </c>
      <c r="C11" s="6" t="n">
        <v>7888966</v>
      </c>
    </row>
    <row r="12" spans="1:3">
      <c r="A12" s="4" t="s">
        <v>360</v>
      </c>
    </row>
    <row r="13" spans="1:3">
      <c r="A13" s="3" t="s">
        <v>307</v>
      </c>
    </row>
    <row r="14" spans="1:3">
      <c r="A14" s="4" t="s">
        <v>357</v>
      </c>
      <c r="B14" s="6" t="n">
        <v>55405</v>
      </c>
      <c r="C14" s="6" t="n">
        <v>2975753</v>
      </c>
    </row>
    <row r="15" spans="1:3">
      <c r="A15" s="4" t="s">
        <v>361</v>
      </c>
    </row>
    <row r="16" spans="1:3">
      <c r="A16" s="3" t="s">
        <v>307</v>
      </c>
    </row>
    <row r="17" spans="1:3">
      <c r="A17" s="4" t="s">
        <v>357</v>
      </c>
      <c r="B17" s="6" t="n">
        <v>281458097</v>
      </c>
      <c r="C17" s="6" t="n">
        <v>334673127</v>
      </c>
    </row>
    <row r="18" spans="1:3">
      <c r="A18" s="4" t="s">
        <v>362</v>
      </c>
    </row>
    <row r="19" spans="1:3">
      <c r="A19" s="3" t="s">
        <v>307</v>
      </c>
    </row>
    <row r="20" spans="1:3">
      <c r="A20" s="4" t="s">
        <v>357</v>
      </c>
      <c r="B20" s="6" t="n">
        <v>293120</v>
      </c>
      <c r="C20" s="6" t="n">
        <v>40425</v>
      </c>
    </row>
    <row r="21" spans="1:3">
      <c r="A21" s="4" t="s">
        <v>363</v>
      </c>
    </row>
    <row r="22" spans="1:3">
      <c r="A22" s="3" t="s">
        <v>307</v>
      </c>
    </row>
    <row r="23" spans="1:3">
      <c r="A23" s="4" t="s">
        <v>357</v>
      </c>
      <c r="B23" s="6" t="n">
        <v>10011715</v>
      </c>
      <c r="C23" s="6" t="n">
        <v>3372830</v>
      </c>
    </row>
    <row r="24" spans="1:3">
      <c r="A24" s="4" t="s">
        <v>364</v>
      </c>
    </row>
    <row r="25" spans="1:3">
      <c r="A25" s="3" t="s">
        <v>307</v>
      </c>
    </row>
    <row r="26" spans="1:3">
      <c r="A26" s="4" t="s">
        <v>357</v>
      </c>
      <c r="B26" s="6" t="n">
        <v>225206</v>
      </c>
      <c r="C26" s="6" t="n">
        <v>1956453</v>
      </c>
    </row>
    <row r="27" spans="1:3">
      <c r="A27" s="4" t="s">
        <v>365</v>
      </c>
    </row>
    <row r="28" spans="1:3">
      <c r="A28" s="3" t="s">
        <v>307</v>
      </c>
    </row>
    <row r="29" spans="1:3">
      <c r="A29" s="4" t="s">
        <v>357</v>
      </c>
      <c r="B29" s="6" t="n">
        <v>136484833</v>
      </c>
      <c r="C29" s="6" t="n">
        <v>78216573</v>
      </c>
    </row>
    <row r="30" spans="1:3">
      <c r="A30" s="4" t="s">
        <v>366</v>
      </c>
    </row>
    <row r="31" spans="1:3">
      <c r="A31" s="3" t="s">
        <v>307</v>
      </c>
    </row>
    <row r="32" spans="1:3">
      <c r="A32" s="4" t="s">
        <v>357</v>
      </c>
      <c r="B32" s="6" t="n">
        <v>74617914</v>
      </c>
      <c r="C32" s="6" t="n">
        <v>67269420</v>
      </c>
    </row>
    <row r="33" spans="1:3">
      <c r="A33" s="4" t="s">
        <v>367</v>
      </c>
    </row>
    <row r="34" spans="1:3">
      <c r="A34" s="3" t="s">
        <v>307</v>
      </c>
    </row>
    <row r="35" spans="1:3">
      <c r="A35" s="4" t="s">
        <v>357</v>
      </c>
      <c r="B35" s="6" t="n">
        <v>127862614</v>
      </c>
      <c r="C35" s="6" t="n">
        <v>94880884</v>
      </c>
    </row>
    <row r="36" spans="1:3">
      <c r="A36" s="4" t="s">
        <v>368</v>
      </c>
    </row>
    <row r="37" spans="1:3">
      <c r="A37" s="3" t="s">
        <v>307</v>
      </c>
    </row>
    <row r="38" spans="1:3">
      <c r="A38" s="4" t="s">
        <v>357</v>
      </c>
      <c r="B38" s="6" t="n">
        <v>57465088</v>
      </c>
      <c r="C38" s="6" t="n">
        <v>43430039</v>
      </c>
    </row>
    <row r="39" spans="1:3">
      <c r="A39" s="4" t="s">
        <v>369</v>
      </c>
    </row>
    <row r="40" spans="1:3">
      <c r="A40" s="3" t="s">
        <v>307</v>
      </c>
    </row>
    <row r="41" spans="1:3">
      <c r="A41" s="4" t="s">
        <v>357</v>
      </c>
      <c r="B41" s="6" t="n">
        <v>16847780</v>
      </c>
      <c r="C41" s="6" t="n">
        <v>6871276</v>
      </c>
    </row>
    <row r="42" spans="1:3">
      <c r="A42" s="4" t="s">
        <v>370</v>
      </c>
    </row>
    <row r="43" spans="1:3">
      <c r="A43" s="3" t="s">
        <v>307</v>
      </c>
    </row>
    <row r="44" spans="1:3">
      <c r="A44" s="4" t="s">
        <v>357</v>
      </c>
      <c r="B44" s="6" t="n">
        <v>17706756</v>
      </c>
      <c r="C44" s="6" t="n">
        <v>11797357</v>
      </c>
    </row>
    <row r="45" spans="1:3">
      <c r="A45" s="4" t="s">
        <v>371</v>
      </c>
    </row>
    <row r="46" spans="1:3">
      <c r="A46" s="3" t="s">
        <v>307</v>
      </c>
    </row>
    <row r="47" spans="1:3">
      <c r="A47" s="4" t="s">
        <v>357</v>
      </c>
      <c r="B47" s="6" t="n">
        <v>3549555</v>
      </c>
      <c r="C47" s="6" t="n">
        <v>4410612</v>
      </c>
    </row>
    <row r="48" spans="1:3">
      <c r="A48" s="4" t="s">
        <v>372</v>
      </c>
    </row>
    <row r="49" spans="1:3">
      <c r="A49" s="3" t="s">
        <v>307</v>
      </c>
    </row>
    <row r="50" spans="1:3">
      <c r="A50" s="4" t="s">
        <v>357</v>
      </c>
      <c r="B50" s="6" t="n">
        <v>589728</v>
      </c>
      <c r="C50" s="6" t="n">
        <v>1148223</v>
      </c>
    </row>
    <row r="51" spans="1:3">
      <c r="A51" s="4" t="s">
        <v>373</v>
      </c>
    </row>
    <row r="52" spans="1:3">
      <c r="A52" s="3" t="s">
        <v>307</v>
      </c>
    </row>
    <row r="53" spans="1:3">
      <c r="A53" s="4" t="s">
        <v>357</v>
      </c>
      <c r="B53" s="6" t="n">
        <v>5092050</v>
      </c>
      <c r="C53" s="6" t="n">
        <v>10214397</v>
      </c>
    </row>
    <row r="54" spans="1:3">
      <c r="A54" s="4" t="s">
        <v>374</v>
      </c>
    </row>
    <row r="55" spans="1:3">
      <c r="A55" s="3" t="s">
        <v>307</v>
      </c>
    </row>
    <row r="56" spans="1:3">
      <c r="A56" s="4" t="s">
        <v>357</v>
      </c>
      <c r="B56" s="6" t="n">
        <v>3853421</v>
      </c>
      <c r="C56" s="6" t="n">
        <v>836322</v>
      </c>
    </row>
    <row r="57" spans="1:3">
      <c r="A57" s="4" t="s">
        <v>375</v>
      </c>
    </row>
    <row r="58" spans="1:3">
      <c r="A58" s="3" t="s">
        <v>307</v>
      </c>
    </row>
    <row r="59" spans="1:3">
      <c r="A59" s="4" t="s">
        <v>357</v>
      </c>
      <c r="B59" s="6" t="n">
        <v>9825798</v>
      </c>
      <c r="C59" s="6" t="n">
        <v>8151852</v>
      </c>
    </row>
    <row r="60" spans="1:3">
      <c r="A60" s="4" t="s">
        <v>376</v>
      </c>
    </row>
    <row r="61" spans="1:3">
      <c r="A61" s="3" t="s">
        <v>307</v>
      </c>
    </row>
    <row r="62" spans="1:3">
      <c r="A62" s="4" t="s">
        <v>357</v>
      </c>
      <c r="B62" s="7" t="n">
        <v>70397526</v>
      </c>
      <c r="C62" s="7" t="n">
        <v>5145084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77</v>
      </c>
      <c r="B1" s="2" t="s">
        <v>1</v>
      </c>
      <c r="C1" s="2" t="s">
        <v>132</v>
      </c>
    </row>
    <row r="2" spans="1:3">
      <c r="B2" s="2" t="s">
        <v>22</v>
      </c>
      <c r="C2" s="2" t="s">
        <v>23</v>
      </c>
    </row>
    <row r="3" spans="1:3">
      <c r="A3" s="3" t="s">
        <v>378</v>
      </c>
    </row>
    <row r="4" spans="1:3">
      <c r="A4" s="4" t="s">
        <v>379</v>
      </c>
      <c r="B4" s="7" t="n">
        <v>4665255</v>
      </c>
      <c r="C4" s="7" t="n">
        <v>6279992</v>
      </c>
    </row>
    <row r="5" spans="1:3">
      <c r="A5" s="4" t="s">
        <v>380</v>
      </c>
      <c r="B5" s="6" t="n">
        <v>-3701831</v>
      </c>
      <c r="C5" s="6" t="n">
        <v>-2792197</v>
      </c>
    </row>
    <row r="6" spans="1:3">
      <c r="A6" s="4" t="s">
        <v>381</v>
      </c>
      <c r="B6" s="6" t="n">
        <v>963424</v>
      </c>
      <c r="C6" s="6" t="n">
        <v>3487795</v>
      </c>
    </row>
    <row r="7" spans="1:3">
      <c r="A7" s="4" t="s">
        <v>382</v>
      </c>
      <c r="B7" s="4" t="s">
        <v>175</v>
      </c>
      <c r="C7" s="4" t="s">
        <v>175</v>
      </c>
    </row>
    <row r="8" spans="1:3">
      <c r="A8" s="4" t="s">
        <v>383</v>
      </c>
      <c r="B8" s="6" t="n">
        <v>-963424</v>
      </c>
      <c r="C8" s="6" t="n">
        <v>-2342224</v>
      </c>
    </row>
    <row r="9" spans="1:3">
      <c r="A9" s="4" t="s">
        <v>384</v>
      </c>
      <c r="B9" s="4" t="s">
        <v>175</v>
      </c>
      <c r="C9" s="7" t="n">
        <v>1145571</v>
      </c>
    </row>
    <row r="10" spans="1:3">
      <c r="A10" s="4" t="s">
        <v>385</v>
      </c>
      <c r="B10" s="4" t="s">
        <v>386</v>
      </c>
      <c r="C10" s="4" t="s">
        <v>386</v>
      </c>
    </row>
    <row r="11" spans="1:3">
      <c r="A11" s="4" t="s">
        <v>387</v>
      </c>
    </row>
    <row r="12" spans="1:3">
      <c r="A12" s="3" t="s">
        <v>378</v>
      </c>
    </row>
    <row r="13" spans="1:3">
      <c r="A13" s="4" t="s">
        <v>379</v>
      </c>
      <c r="B13" s="7" t="n">
        <v>2400552</v>
      </c>
    </row>
    <row r="14" spans="1:3">
      <c r="A14" s="4" t="s">
        <v>380</v>
      </c>
      <c r="B14" s="6" t="n">
        <v>-1585993</v>
      </c>
    </row>
    <row r="15" spans="1:3">
      <c r="A15" s="4" t="s">
        <v>381</v>
      </c>
      <c r="B15" s="6" t="n">
        <v>814559</v>
      </c>
      <c r="C15" s="7" t="n">
        <v>1770738</v>
      </c>
    </row>
    <row r="16" spans="1:3">
      <c r="A16" s="4" t="s">
        <v>382</v>
      </c>
      <c r="B16" s="4" t="s">
        <v>175</v>
      </c>
      <c r="C16" s="4" t="s">
        <v>175</v>
      </c>
    </row>
    <row r="17" spans="1:3">
      <c r="A17" s="4" t="s">
        <v>383</v>
      </c>
      <c r="B17" s="6" t="n">
        <v>-814559</v>
      </c>
      <c r="C17" s="6" t="n">
        <v>-1770738</v>
      </c>
    </row>
    <row r="18" spans="1:3">
      <c r="A18" s="4" t="s">
        <v>384</v>
      </c>
      <c r="B18" s="4" t="s">
        <v>175</v>
      </c>
      <c r="C18" s="4" t="s">
        <v>175</v>
      </c>
    </row>
    <row r="19" spans="1:3">
      <c r="A19" s="4" t="s">
        <v>388</v>
      </c>
    </row>
    <row r="20" spans="1:3">
      <c r="A20" s="3" t="s">
        <v>378</v>
      </c>
    </row>
    <row r="21" spans="1:3">
      <c r="A21" s="4" t="s">
        <v>381</v>
      </c>
      <c r="C21" s="6" t="n">
        <v>613651</v>
      </c>
    </row>
    <row r="22" spans="1:3">
      <c r="A22" s="4" t="s">
        <v>382</v>
      </c>
      <c r="C22" s="4" t="s">
        <v>175</v>
      </c>
    </row>
    <row r="23" spans="1:3">
      <c r="A23" s="4" t="s">
        <v>384</v>
      </c>
      <c r="C23" s="6" t="n">
        <v>613651</v>
      </c>
    </row>
    <row r="24" spans="1:3">
      <c r="A24" s="4" t="s">
        <v>389</v>
      </c>
    </row>
    <row r="25" spans="1:3">
      <c r="A25" s="3" t="s">
        <v>378</v>
      </c>
    </row>
    <row r="26" spans="1:3">
      <c r="A26" s="4" t="s">
        <v>381</v>
      </c>
      <c r="C26" s="6" t="n">
        <v>531920</v>
      </c>
    </row>
    <row r="27" spans="1:3">
      <c r="A27" s="4" t="s">
        <v>382</v>
      </c>
      <c r="C27" s="4" t="s">
        <v>175</v>
      </c>
    </row>
    <row r="28" spans="1:3">
      <c r="A28" s="4" t="s">
        <v>384</v>
      </c>
      <c r="C28" s="6" t="n">
        <v>531920</v>
      </c>
    </row>
    <row r="29" spans="1:3">
      <c r="A29" s="4" t="s">
        <v>390</v>
      </c>
    </row>
    <row r="30" spans="1:3">
      <c r="A30" s="3" t="s">
        <v>378</v>
      </c>
    </row>
    <row r="31" spans="1:3">
      <c r="A31" s="4" t="s">
        <v>379</v>
      </c>
      <c r="B31" s="6" t="n">
        <v>2264703</v>
      </c>
    </row>
    <row r="32" spans="1:3">
      <c r="A32" s="4" t="s">
        <v>380</v>
      </c>
      <c r="B32" s="6" t="n">
        <v>-2115838</v>
      </c>
    </row>
    <row r="33" spans="1:3">
      <c r="A33" s="4" t="s">
        <v>381</v>
      </c>
      <c r="B33" s="6" t="n">
        <v>148865</v>
      </c>
      <c r="C33" s="6" t="n">
        <v>571486</v>
      </c>
    </row>
    <row r="34" spans="1:3">
      <c r="A34" s="4" t="s">
        <v>382</v>
      </c>
      <c r="B34" s="4" t="s">
        <v>175</v>
      </c>
      <c r="C34" s="4" t="s">
        <v>175</v>
      </c>
    </row>
    <row r="35" spans="1:3">
      <c r="A35" s="4" t="s">
        <v>383</v>
      </c>
      <c r="B35" s="6" t="n">
        <v>-148865</v>
      </c>
      <c r="C35" s="6" t="n">
        <v>-571486</v>
      </c>
    </row>
    <row r="36" spans="1:3">
      <c r="A36" s="4" t="s">
        <v>384</v>
      </c>
      <c r="B36" s="4" t="s">
        <v>175</v>
      </c>
      <c r="C36" s="4" t="s">
        <v>175</v>
      </c>
    </row>
    <row r="37" spans="1:3">
      <c r="A37" s="4" t="s">
        <v>57</v>
      </c>
    </row>
    <row r="38" spans="1:3">
      <c r="A38" s="3" t="s">
        <v>378</v>
      </c>
    </row>
    <row r="39" spans="1:3">
      <c r="A39" s="4" t="s">
        <v>379</v>
      </c>
      <c r="C39" s="6" t="n">
        <v>3993811</v>
      </c>
    </row>
    <row r="40" spans="1:3">
      <c r="A40" s="4" t="s">
        <v>380</v>
      </c>
      <c r="C40" s="6" t="n">
        <v>-1651587</v>
      </c>
    </row>
    <row r="41" spans="1:3">
      <c r="A41" s="4" t="s">
        <v>381</v>
      </c>
      <c r="C41" s="6" t="n">
        <v>2342224</v>
      </c>
    </row>
    <row r="42" spans="1:3">
      <c r="A42" s="4" t="s">
        <v>391</v>
      </c>
    </row>
    <row r="43" spans="1:3">
      <c r="A43" s="3" t="s">
        <v>378</v>
      </c>
    </row>
    <row r="44" spans="1:3">
      <c r="A44" s="4" t="s">
        <v>379</v>
      </c>
      <c r="C44" s="6" t="n">
        <v>2601420</v>
      </c>
    </row>
    <row r="45" spans="1:3">
      <c r="A45" s="4" t="s">
        <v>380</v>
      </c>
      <c r="C45" s="6" t="n">
        <v>-830682</v>
      </c>
    </row>
    <row r="46" spans="1:3">
      <c r="A46" s="4" t="s">
        <v>381</v>
      </c>
      <c r="C46" s="6" t="n">
        <v>1770738</v>
      </c>
    </row>
    <row r="47" spans="1:3">
      <c r="A47" s="4" t="s">
        <v>392</v>
      </c>
    </row>
    <row r="48" spans="1:3">
      <c r="A48" s="3" t="s">
        <v>378</v>
      </c>
    </row>
    <row r="49" spans="1:3">
      <c r="A49" s="4" t="s">
        <v>379</v>
      </c>
      <c r="C49" s="6" t="n">
        <v>1392391</v>
      </c>
    </row>
    <row r="50" spans="1:3">
      <c r="A50" s="4" t="s">
        <v>380</v>
      </c>
      <c r="C50" s="6" t="n">
        <v>-820905</v>
      </c>
    </row>
    <row r="51" spans="1:3">
      <c r="A51" s="4" t="s">
        <v>381</v>
      </c>
      <c r="C51" s="6" t="n">
        <v>571486</v>
      </c>
    </row>
    <row r="52" spans="1:3">
      <c r="A52" s="4" t="s">
        <v>60</v>
      </c>
    </row>
    <row r="53" spans="1:3">
      <c r="A53" s="3" t="s">
        <v>378</v>
      </c>
    </row>
    <row r="54" spans="1:3">
      <c r="A54" s="4" t="s">
        <v>379</v>
      </c>
      <c r="C54" s="6" t="n">
        <v>2286181</v>
      </c>
    </row>
    <row r="55" spans="1:3">
      <c r="A55" s="4" t="s">
        <v>380</v>
      </c>
      <c r="C55" s="6" t="n">
        <v>-1140610</v>
      </c>
    </row>
    <row r="56" spans="1:3">
      <c r="A56" s="4" t="s">
        <v>381</v>
      </c>
      <c r="C56" s="6" t="n">
        <v>1145571</v>
      </c>
    </row>
    <row r="57" spans="1:3">
      <c r="A57" s="4" t="s">
        <v>393</v>
      </c>
    </row>
    <row r="58" spans="1:3">
      <c r="A58" s="3" t="s">
        <v>378</v>
      </c>
    </row>
    <row r="59" spans="1:3">
      <c r="A59" s="4" t="s">
        <v>379</v>
      </c>
      <c r="C59" s="6" t="n">
        <v>1084114</v>
      </c>
    </row>
    <row r="60" spans="1:3">
      <c r="A60" s="4" t="s">
        <v>380</v>
      </c>
      <c r="C60" s="6" t="n">
        <v>-470463</v>
      </c>
    </row>
    <row r="61" spans="1:3">
      <c r="A61" s="4" t="s">
        <v>381</v>
      </c>
      <c r="C61" s="6" t="n">
        <v>613651</v>
      </c>
    </row>
    <row r="62" spans="1:3">
      <c r="A62" s="4" t="s">
        <v>394</v>
      </c>
    </row>
    <row r="63" spans="1:3">
      <c r="A63" s="3" t="s">
        <v>378</v>
      </c>
    </row>
    <row r="64" spans="1:3">
      <c r="A64" s="4" t="s">
        <v>379</v>
      </c>
      <c r="C64" s="6" t="n">
        <v>1202067</v>
      </c>
    </row>
    <row r="65" spans="1:3">
      <c r="A65" s="4" t="s">
        <v>380</v>
      </c>
      <c r="C65" s="6" t="n">
        <v>-670147</v>
      </c>
    </row>
    <row r="66" spans="1:3">
      <c r="A66" s="4" t="s">
        <v>381</v>
      </c>
      <c r="C66" s="7" t="n">
        <v>5319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95</v>
      </c>
      <c r="B1" s="2" t="s">
        <v>1</v>
      </c>
      <c r="C1" s="2" t="s">
        <v>132</v>
      </c>
    </row>
    <row r="2" spans="1:3">
      <c r="B2" s="2" t="s">
        <v>22</v>
      </c>
      <c r="C2" s="2" t="s">
        <v>23</v>
      </c>
    </row>
    <row r="3" spans="1:3">
      <c r="A3" s="3" t="s">
        <v>396</v>
      </c>
    </row>
    <row r="4" spans="1:3">
      <c r="A4" s="4" t="s">
        <v>397</v>
      </c>
      <c r="B4" s="7" t="n">
        <v>3739877</v>
      </c>
    </row>
    <row r="5" spans="1:3">
      <c r="A5" s="4" t="s">
        <v>380</v>
      </c>
      <c r="B5" s="6" t="n">
        <v>-1937215</v>
      </c>
    </row>
    <row r="6" spans="1:3">
      <c r="A6" s="4" t="s">
        <v>398</v>
      </c>
      <c r="B6" s="6" t="n">
        <v>1802662</v>
      </c>
    </row>
    <row r="7" spans="1:3">
      <c r="A7" s="4" t="s">
        <v>399</v>
      </c>
      <c r="B7" s="4" t="s">
        <v>175</v>
      </c>
    </row>
    <row r="8" spans="1:3">
      <c r="A8" s="4" t="s">
        <v>384</v>
      </c>
      <c r="B8" s="7" t="n">
        <v>1802662</v>
      </c>
    </row>
    <row r="9" spans="1:3">
      <c r="A9" s="4" t="s">
        <v>385</v>
      </c>
      <c r="B9" s="4" t="s">
        <v>386</v>
      </c>
      <c r="C9" s="4" t="s">
        <v>386</v>
      </c>
    </row>
    <row r="10" spans="1:3">
      <c r="A10" s="4" t="s">
        <v>388</v>
      </c>
    </row>
    <row r="11" spans="1:3">
      <c r="A11" s="3" t="s">
        <v>396</v>
      </c>
    </row>
    <row r="12" spans="1:3">
      <c r="A12" s="4" t="s">
        <v>398</v>
      </c>
      <c r="B12" s="7" t="n">
        <v>1163830</v>
      </c>
    </row>
    <row r="13" spans="1:3">
      <c r="A13" s="4" t="s">
        <v>399</v>
      </c>
      <c r="B13" s="4" t="s">
        <v>175</v>
      </c>
    </row>
    <row r="14" spans="1:3">
      <c r="A14" s="4" t="s">
        <v>384</v>
      </c>
      <c r="B14" s="6" t="n">
        <v>1163830</v>
      </c>
    </row>
    <row r="15" spans="1:3">
      <c r="A15" s="4" t="s">
        <v>389</v>
      </c>
    </row>
    <row r="16" spans="1:3">
      <c r="A16" s="3" t="s">
        <v>396</v>
      </c>
    </row>
    <row r="17" spans="1:3">
      <c r="A17" s="4" t="s">
        <v>398</v>
      </c>
      <c r="B17" s="6" t="n">
        <v>638832</v>
      </c>
    </row>
    <row r="18" spans="1:3">
      <c r="A18" s="4" t="s">
        <v>399</v>
      </c>
      <c r="B18" s="4" t="s">
        <v>175</v>
      </c>
    </row>
    <row r="19" spans="1:3">
      <c r="A19" s="4" t="s">
        <v>384</v>
      </c>
      <c r="B19" s="6" t="n">
        <v>638832</v>
      </c>
    </row>
    <row r="20" spans="1:3">
      <c r="A20" s="4" t="s">
        <v>393</v>
      </c>
    </row>
    <row r="21" spans="1:3">
      <c r="A21" s="3" t="s">
        <v>396</v>
      </c>
    </row>
    <row r="22" spans="1:3">
      <c r="A22" s="4" t="s">
        <v>397</v>
      </c>
      <c r="B22" s="6" t="n">
        <v>1561580</v>
      </c>
    </row>
    <row r="23" spans="1:3">
      <c r="A23" s="4" t="s">
        <v>380</v>
      </c>
      <c r="B23" s="6" t="n">
        <v>-397750</v>
      </c>
    </row>
    <row r="24" spans="1:3">
      <c r="A24" s="4" t="s">
        <v>398</v>
      </c>
      <c r="B24" s="6" t="n">
        <v>1163830</v>
      </c>
    </row>
    <row r="25" spans="1:3">
      <c r="A25" s="4" t="s">
        <v>394</v>
      </c>
    </row>
    <row r="26" spans="1:3">
      <c r="A26" s="3" t="s">
        <v>396</v>
      </c>
    </row>
    <row r="27" spans="1:3">
      <c r="A27" s="4" t="s">
        <v>397</v>
      </c>
      <c r="B27" s="6" t="n">
        <v>2178297</v>
      </c>
    </row>
    <row r="28" spans="1:3">
      <c r="A28" s="4" t="s">
        <v>380</v>
      </c>
      <c r="B28" s="6" t="n">
        <v>-1539465</v>
      </c>
    </row>
    <row r="29" spans="1:3">
      <c r="A29" s="4" t="s">
        <v>398</v>
      </c>
      <c r="B29" s="7" t="n">
        <v>6388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00</v>
      </c>
      <c r="B1" s="2" t="s">
        <v>147</v>
      </c>
      <c r="D1" s="2" t="s">
        <v>1</v>
      </c>
    </row>
    <row r="2" spans="1:5">
      <c r="B2" s="2" t="s">
        <v>22</v>
      </c>
      <c r="C2" s="2" t="s">
        <v>148</v>
      </c>
      <c r="D2" s="2" t="s">
        <v>22</v>
      </c>
      <c r="E2" s="2" t="s">
        <v>148</v>
      </c>
    </row>
    <row r="3" spans="1:5">
      <c r="A3" s="3" t="s">
        <v>242</v>
      </c>
    </row>
    <row r="4" spans="1:5">
      <c r="A4" s="4" t="s">
        <v>401</v>
      </c>
      <c r="B4" s="7" t="n">
        <v>12153</v>
      </c>
      <c r="C4" s="7" t="n">
        <v>7155</v>
      </c>
      <c r="D4" s="7" t="n">
        <v>18089</v>
      </c>
      <c r="E4" s="7" t="n">
        <v>40619</v>
      </c>
    </row>
    <row r="5" spans="1:5">
      <c r="A5" s="4" t="s">
        <v>402</v>
      </c>
      <c r="C5" s="6" t="n">
        <v>-2189650</v>
      </c>
    </row>
    <row r="6" spans="1:5">
      <c r="A6" s="4" t="s">
        <v>403</v>
      </c>
      <c r="B6" s="6" t="n">
        <v>362682</v>
      </c>
      <c r="C6" s="6" t="n">
        <v>2297741</v>
      </c>
      <c r="D6" s="6" t="n">
        <v>362682</v>
      </c>
      <c r="E6" s="6" t="n">
        <v>2297741</v>
      </c>
    </row>
    <row r="7" spans="1:5">
      <c r="A7" s="4" t="s">
        <v>404</v>
      </c>
      <c r="B7" s="7" t="n">
        <v>374835</v>
      </c>
      <c r="C7" s="7" t="n">
        <v>115246</v>
      </c>
      <c r="D7" s="7" t="n">
        <v>380771</v>
      </c>
      <c r="E7" s="7" t="n">
        <v>23383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v>
      </c>
      <c r="B1" s="2" t="s">
        <v>22</v>
      </c>
      <c r="C1" s="2" t="s">
        <v>23</v>
      </c>
    </row>
    <row r="2" spans="1:3">
      <c r="A2" s="3" t="s">
        <v>47</v>
      </c>
    </row>
    <row r="3" spans="1:3">
      <c r="A3" s="4" t="s">
        <v>48</v>
      </c>
      <c r="B3" s="7" t="n">
        <v>33976593</v>
      </c>
      <c r="C3" s="7" t="n">
        <v>17826016</v>
      </c>
    </row>
    <row r="4" spans="1:3">
      <c r="A4" s="4" t="s">
        <v>49</v>
      </c>
      <c r="B4" s="6" t="n">
        <v>8172000</v>
      </c>
      <c r="C4" s="6" t="n">
        <v>3292817</v>
      </c>
    </row>
    <row r="5" spans="1:3">
      <c r="A5" s="4" t="s">
        <v>50</v>
      </c>
      <c r="B5" s="7" t="n">
        <v>122610895</v>
      </c>
      <c r="C5" s="7" t="n">
        <v>123007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1</v>
      </c>
      <c r="C1" s="2" t="s">
        <v>132</v>
      </c>
    </row>
    <row r="2" spans="1:3">
      <c r="B2" s="2" t="s">
        <v>22</v>
      </c>
      <c r="C2" s="2" t="s">
        <v>23</v>
      </c>
    </row>
    <row r="3" spans="1:3">
      <c r="A3" s="3" t="s">
        <v>406</v>
      </c>
    </row>
    <row r="4" spans="1:3">
      <c r="A4" s="4" t="s">
        <v>407</v>
      </c>
      <c r="B4" s="4" t="s">
        <v>408</v>
      </c>
    </row>
    <row r="5" spans="1:3">
      <c r="A5" s="4" t="s">
        <v>409</v>
      </c>
      <c r="B5" s="4" t="s">
        <v>141</v>
      </c>
    </row>
    <row r="6" spans="1:3">
      <c r="A6" s="4" t="s">
        <v>410</v>
      </c>
      <c r="B6" s="7" t="n">
        <v>0</v>
      </c>
      <c r="C6" s="7" t="n">
        <v>400</v>
      </c>
    </row>
    <row r="7" spans="1:3">
      <c r="A7" s="4" t="s">
        <v>172</v>
      </c>
    </row>
    <row r="8" spans="1:3">
      <c r="A8" s="3" t="s">
        <v>406</v>
      </c>
    </row>
    <row r="9" spans="1:3">
      <c r="A9" s="4" t="s">
        <v>407</v>
      </c>
      <c r="B9" s="4" t="s">
        <v>408</v>
      </c>
    </row>
    <row r="10" spans="1:3">
      <c r="A10" s="4" t="s">
        <v>409</v>
      </c>
      <c r="B10" s="4" t="s">
        <v>141</v>
      </c>
    </row>
    <row r="11" spans="1:3">
      <c r="A11" s="4" t="s">
        <v>411</v>
      </c>
      <c r="B11" s="4" t="s">
        <v>4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147</v>
      </c>
      <c r="D1" s="2" t="s">
        <v>1</v>
      </c>
    </row>
    <row r="2" spans="1:5">
      <c r="B2" s="2" t="s">
        <v>22</v>
      </c>
      <c r="C2" s="2" t="s">
        <v>148</v>
      </c>
      <c r="D2" s="2" t="s">
        <v>22</v>
      </c>
      <c r="E2" s="2" t="s">
        <v>148</v>
      </c>
    </row>
    <row r="3" spans="1:5">
      <c r="A3" s="3" t="s">
        <v>406</v>
      </c>
    </row>
    <row r="4" spans="1:5">
      <c r="A4" s="4" t="s">
        <v>414</v>
      </c>
      <c r="B4" s="7" t="n">
        <v>70000</v>
      </c>
      <c r="C4" s="7" t="n">
        <v>102246</v>
      </c>
      <c r="D4" s="7" t="n">
        <v>210000</v>
      </c>
      <c r="E4" s="7" t="n">
        <v>290096</v>
      </c>
    </row>
    <row r="5" spans="1:5">
      <c r="A5" s="4" t="s">
        <v>415</v>
      </c>
      <c r="C5" s="7" t="n">
        <v>34271</v>
      </c>
      <c r="E5" s="7" t="n">
        <v>1132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2</v>
      </c>
      <c r="C1" s="2" t="s">
        <v>23</v>
      </c>
    </row>
    <row r="2" spans="1:3">
      <c r="A2" s="3" t="s">
        <v>52</v>
      </c>
    </row>
    <row r="3" spans="1:3">
      <c r="A3" s="4" t="s">
        <v>53</v>
      </c>
      <c r="B3" s="4" t="s">
        <v>54</v>
      </c>
      <c r="C3" s="4" t="s">
        <v>55</v>
      </c>
    </row>
    <row r="4" spans="1:3">
      <c r="A4" s="4" t="s">
        <v>56</v>
      </c>
      <c r="B4" s="7" t="n">
        <v>-839238</v>
      </c>
      <c r="C4" s="7" t="n">
        <v>3487795</v>
      </c>
    </row>
    <row r="5" spans="1:3">
      <c r="A5" s="4" t="s">
        <v>57</v>
      </c>
    </row>
    <row r="6" spans="1:3">
      <c r="A6" s="3" t="s">
        <v>52</v>
      </c>
    </row>
    <row r="7" spans="1:3">
      <c r="A7" s="4" t="s">
        <v>53</v>
      </c>
      <c r="B7" s="4" t="s">
        <v>58</v>
      </c>
      <c r="C7" s="4" t="s">
        <v>59</v>
      </c>
    </row>
    <row r="8" spans="1:3">
      <c r="A8" s="4" t="s">
        <v>56</v>
      </c>
      <c r="B8" s="7" t="n">
        <v>963424</v>
      </c>
      <c r="C8" s="7" t="n">
        <v>2342224</v>
      </c>
    </row>
    <row r="9" spans="1:3">
      <c r="A9" s="4" t="s">
        <v>60</v>
      </c>
    </row>
    <row r="10" spans="1:3">
      <c r="A10" s="3" t="s">
        <v>52</v>
      </c>
    </row>
    <row r="11" spans="1:3">
      <c r="A11" s="4" t="s">
        <v>53</v>
      </c>
      <c r="B11" s="4" t="s">
        <v>61</v>
      </c>
      <c r="C11" s="4" t="s">
        <v>62</v>
      </c>
    </row>
    <row r="12" spans="1:3">
      <c r="A12" s="4" t="s">
        <v>56</v>
      </c>
      <c r="B12" s="7" t="n">
        <v>-1802662</v>
      </c>
      <c r="C12" s="7" t="n">
        <v>1145571</v>
      </c>
    </row>
    <row r="13" spans="1:3">
      <c r="A13" s="4" t="s">
        <v>63</v>
      </c>
    </row>
    <row r="14" spans="1:3">
      <c r="A14" s="3" t="s">
        <v>52</v>
      </c>
    </row>
    <row r="15" spans="1:3">
      <c r="A15" s="4" t="s">
        <v>53</v>
      </c>
      <c r="B15" s="4" t="s">
        <v>64</v>
      </c>
      <c r="C15" s="4" t="s">
        <v>65</v>
      </c>
    </row>
    <row r="16" spans="1:3">
      <c r="A16" s="4" t="s">
        <v>56</v>
      </c>
      <c r="B16" s="7" t="n">
        <v>519955</v>
      </c>
      <c r="C16" s="7" t="n">
        <v>2489961</v>
      </c>
    </row>
    <row r="17" spans="1:3">
      <c r="A17" s="4" t="s">
        <v>66</v>
      </c>
    </row>
    <row r="18" spans="1:3">
      <c r="A18" s="3" t="s">
        <v>52</v>
      </c>
    </row>
    <row r="19" spans="1:3">
      <c r="A19" s="4" t="s">
        <v>53</v>
      </c>
      <c r="B19" s="4" t="s">
        <v>67</v>
      </c>
      <c r="C19" s="4" t="s">
        <v>68</v>
      </c>
    </row>
    <row r="20" spans="1:3">
      <c r="A20" s="4" t="s">
        <v>56</v>
      </c>
      <c r="B20" s="7" t="n">
        <v>250699</v>
      </c>
      <c r="C20" s="7" t="n">
        <v>41988</v>
      </c>
    </row>
    <row r="21" spans="1:3">
      <c r="A21" s="4" t="s">
        <v>69</v>
      </c>
    </row>
    <row r="22" spans="1:3">
      <c r="A22" s="3" t="s">
        <v>52</v>
      </c>
    </row>
    <row r="23" spans="1:3">
      <c r="A23" s="4" t="s">
        <v>53</v>
      </c>
      <c r="C23" s="4" t="s">
        <v>70</v>
      </c>
    </row>
    <row r="24" spans="1:3">
      <c r="A24" s="4" t="s">
        <v>56</v>
      </c>
      <c r="C24" s="7" t="n">
        <v>-1890</v>
      </c>
    </row>
    <row r="25" spans="1:3">
      <c r="A25" s="4" t="s">
        <v>71</v>
      </c>
    </row>
    <row r="26" spans="1:3">
      <c r="A26" s="3" t="s">
        <v>52</v>
      </c>
    </row>
    <row r="27" spans="1:3">
      <c r="A27" s="4" t="s">
        <v>53</v>
      </c>
      <c r="B27" s="4" t="s">
        <v>72</v>
      </c>
      <c r="C27" s="4" t="s">
        <v>73</v>
      </c>
    </row>
    <row r="28" spans="1:3">
      <c r="A28" s="4" t="s">
        <v>56</v>
      </c>
      <c r="B28" s="7" t="n">
        <v>-1828149</v>
      </c>
      <c r="C28" s="7" t="n">
        <v>1544083</v>
      </c>
    </row>
    <row r="29" spans="1:3">
      <c r="A29" s="4" t="s">
        <v>74</v>
      </c>
    </row>
    <row r="30" spans="1:3">
      <c r="A30" s="3" t="s">
        <v>52</v>
      </c>
    </row>
    <row r="31" spans="1:3">
      <c r="A31" s="4" t="s">
        <v>53</v>
      </c>
      <c r="C31" s="4" t="s">
        <v>70</v>
      </c>
    </row>
    <row r="32" spans="1:3">
      <c r="A32" s="4" t="s">
        <v>56</v>
      </c>
      <c r="C32" s="7" t="n">
        <v>1000</v>
      </c>
    </row>
    <row r="33" spans="1:3">
      <c r="A33" s="4" t="s">
        <v>75</v>
      </c>
    </row>
    <row r="34" spans="1:3">
      <c r="A34" s="3" t="s">
        <v>52</v>
      </c>
    </row>
    <row r="35" spans="1:3">
      <c r="A35" s="4" t="s">
        <v>53</v>
      </c>
      <c r="B35" s="4" t="s">
        <v>76</v>
      </c>
      <c r="C35" s="4" t="s">
        <v>77</v>
      </c>
    </row>
    <row r="36" spans="1:3">
      <c r="A36" s="4" t="s">
        <v>56</v>
      </c>
      <c r="B36" s="7" t="n">
        <v>-269896</v>
      </c>
      <c r="C36" s="7" t="n">
        <v>90747</v>
      </c>
    </row>
    <row r="37" spans="1:3">
      <c r="A37" s="4" t="s">
        <v>78</v>
      </c>
    </row>
    <row r="38" spans="1:3">
      <c r="A38" s="3" t="s">
        <v>52</v>
      </c>
    </row>
    <row r="39" spans="1:3">
      <c r="A39" s="4" t="s">
        <v>53</v>
      </c>
      <c r="C39" s="4" t="s">
        <v>70</v>
      </c>
    </row>
    <row r="40" spans="1:3">
      <c r="A40" s="4" t="s">
        <v>56</v>
      </c>
      <c r="C40" s="7" t="n">
        <v>-6425</v>
      </c>
    </row>
    <row r="41" spans="1:3">
      <c r="A41" s="4" t="s">
        <v>79</v>
      </c>
    </row>
    <row r="42" spans="1:3">
      <c r="A42" s="3" t="s">
        <v>52</v>
      </c>
    </row>
    <row r="43" spans="1:3">
      <c r="A43" s="4" t="s">
        <v>53</v>
      </c>
      <c r="B43" s="4" t="s">
        <v>80</v>
      </c>
      <c r="C43" s="4" t="s">
        <v>81</v>
      </c>
    </row>
    <row r="44" spans="1:3">
      <c r="A44" s="4" t="s">
        <v>56</v>
      </c>
      <c r="B44" s="7" t="n">
        <v>2367301</v>
      </c>
      <c r="C44" s="7" t="n">
        <v>820458</v>
      </c>
    </row>
    <row r="45" spans="1:3">
      <c r="A45" s="4" t="s">
        <v>82</v>
      </c>
    </row>
    <row r="46" spans="1:3">
      <c r="A46" s="3" t="s">
        <v>52</v>
      </c>
    </row>
    <row r="47" spans="1:3">
      <c r="A47" s="4" t="s">
        <v>53</v>
      </c>
      <c r="B47" s="4" t="s">
        <v>83</v>
      </c>
      <c r="C47" s="4" t="s">
        <v>84</v>
      </c>
    </row>
    <row r="48" spans="1:3">
      <c r="A48" s="4" t="s">
        <v>56</v>
      </c>
      <c r="B48" s="7" t="n">
        <v>-2632736</v>
      </c>
      <c r="C48" s="7" t="n">
        <v>-471630</v>
      </c>
    </row>
    <row r="49" spans="1:3">
      <c r="A49" s="4" t="s">
        <v>85</v>
      </c>
    </row>
    <row r="50" spans="1:3">
      <c r="A50" s="3" t="s">
        <v>52</v>
      </c>
    </row>
    <row r="51" spans="1:3">
      <c r="A51" s="4" t="s">
        <v>53</v>
      </c>
      <c r="B51" s="4" t="s">
        <v>86</v>
      </c>
      <c r="C51" s="4" t="s">
        <v>87</v>
      </c>
    </row>
    <row r="52" spans="1:3">
      <c r="A52" s="4" t="s">
        <v>56</v>
      </c>
      <c r="B52" s="7" t="n">
        <v>443469</v>
      </c>
      <c r="C52" s="7" t="n">
        <v>-147737</v>
      </c>
    </row>
    <row r="53" spans="1:3">
      <c r="A53" s="4" t="s">
        <v>88</v>
      </c>
    </row>
    <row r="54" spans="1:3">
      <c r="A54" s="3" t="s">
        <v>52</v>
      </c>
    </row>
    <row r="55" spans="1:3">
      <c r="A55" s="4" t="s">
        <v>53</v>
      </c>
      <c r="B55" s="4" t="s">
        <v>89</v>
      </c>
      <c r="C55" s="4" t="s">
        <v>90</v>
      </c>
    </row>
    <row r="56" spans="1:3">
      <c r="A56" s="4" t="s">
        <v>56</v>
      </c>
      <c r="B56" s="7" t="n">
        <v>-307623</v>
      </c>
      <c r="C56" s="7" t="n">
        <v>-68750</v>
      </c>
    </row>
    <row r="57" spans="1:3">
      <c r="A57" s="4" t="s">
        <v>91</v>
      </c>
    </row>
    <row r="58" spans="1:3">
      <c r="A58" s="3" t="s">
        <v>52</v>
      </c>
    </row>
    <row r="59" spans="1:3">
      <c r="A59" s="4" t="s">
        <v>53</v>
      </c>
      <c r="B59" s="4" t="s">
        <v>92</v>
      </c>
      <c r="C59" s="4" t="s">
        <v>93</v>
      </c>
    </row>
    <row r="60" spans="1:3">
      <c r="A60" s="4" t="s">
        <v>56</v>
      </c>
      <c r="B60" s="7" t="n">
        <v>706476</v>
      </c>
      <c r="C60" s="7" t="n">
        <v>22555</v>
      </c>
    </row>
    <row r="61" spans="1:3">
      <c r="A61" s="4" t="s">
        <v>94</v>
      </c>
    </row>
    <row r="62" spans="1:3">
      <c r="A62" s="3" t="s">
        <v>52</v>
      </c>
    </row>
    <row r="63" spans="1:3">
      <c r="A63" s="4" t="s">
        <v>53</v>
      </c>
      <c r="B63" s="4" t="s">
        <v>95</v>
      </c>
      <c r="C63" s="4" t="s">
        <v>96</v>
      </c>
    </row>
    <row r="64" spans="1:3">
      <c r="A64" s="4" t="s">
        <v>56</v>
      </c>
      <c r="B64" s="7" t="n">
        <v>31893</v>
      </c>
      <c r="C64" s="7" t="n">
        <v>-21626</v>
      </c>
    </row>
    <row r="65" spans="1:3">
      <c r="A65" s="4" t="s">
        <v>97</v>
      </c>
    </row>
    <row r="66" spans="1:3">
      <c r="A66" s="3" t="s">
        <v>52</v>
      </c>
    </row>
    <row r="67" spans="1:3">
      <c r="A67" s="4" t="s">
        <v>53</v>
      </c>
      <c r="B67" s="4" t="s">
        <v>98</v>
      </c>
    </row>
    <row r="68" spans="1:3">
      <c r="A68" s="4" t="s">
        <v>56</v>
      </c>
      <c r="B68" s="7" t="n">
        <v>-25740</v>
      </c>
    </row>
    <row r="69" spans="1:3">
      <c r="A69" s="4" t="s">
        <v>99</v>
      </c>
    </row>
    <row r="70" spans="1:3">
      <c r="A70" s="3" t="s">
        <v>52</v>
      </c>
    </row>
    <row r="71" spans="1:3">
      <c r="A71" s="4" t="s">
        <v>53</v>
      </c>
      <c r="B71" s="4" t="s">
        <v>100</v>
      </c>
      <c r="C71" s="4" t="s">
        <v>101</v>
      </c>
    </row>
    <row r="72" spans="1:3">
      <c r="A72" s="4" t="s">
        <v>56</v>
      </c>
      <c r="B72" s="7" t="n">
        <v>-179264</v>
      </c>
      <c r="C72" s="7" t="n">
        <v>138538</v>
      </c>
    </row>
    <row r="73" spans="1:3">
      <c r="A73" s="4" t="s">
        <v>102</v>
      </c>
    </row>
    <row r="74" spans="1:3">
      <c r="A74" s="3" t="s">
        <v>52</v>
      </c>
    </row>
    <row r="75" spans="1:3">
      <c r="A75" s="4" t="s">
        <v>53</v>
      </c>
      <c r="B75" s="4" t="s">
        <v>103</v>
      </c>
      <c r="C75" s="4" t="s">
        <v>70</v>
      </c>
    </row>
    <row r="76" spans="1:3">
      <c r="A76" s="4" t="s">
        <v>56</v>
      </c>
      <c r="B76" s="7" t="n">
        <v>63322</v>
      </c>
      <c r="C76" s="7" t="n">
        <v>-4838</v>
      </c>
    </row>
    <row r="77" spans="1:3">
      <c r="A77" s="4" t="s">
        <v>104</v>
      </c>
    </row>
    <row r="78" spans="1:3">
      <c r="A78" s="3" t="s">
        <v>52</v>
      </c>
    </row>
    <row r="79" spans="1:3">
      <c r="A79" s="4" t="s">
        <v>53</v>
      </c>
      <c r="B79" s="4" t="s">
        <v>101</v>
      </c>
      <c r="C79" s="4" t="s">
        <v>105</v>
      </c>
    </row>
    <row r="80" spans="1:3">
      <c r="A80" s="4" t="s">
        <v>56</v>
      </c>
      <c r="B80" s="7" t="n">
        <v>154405</v>
      </c>
      <c r="C80" s="7" t="n">
        <v>-213616</v>
      </c>
    </row>
    <row r="81" spans="1:3">
      <c r="A81" s="4" t="s">
        <v>106</v>
      </c>
    </row>
    <row r="82" spans="1:3">
      <c r="A82" s="3" t="s">
        <v>52</v>
      </c>
    </row>
    <row r="83" spans="1:3">
      <c r="A83" s="4" t="s">
        <v>53</v>
      </c>
      <c r="B83" s="4" t="s">
        <v>107</v>
      </c>
      <c r="C83" s="4" t="s">
        <v>108</v>
      </c>
    </row>
    <row r="84" spans="1:3">
      <c r="A84" s="4" t="s">
        <v>56</v>
      </c>
      <c r="B84" s="7" t="n">
        <v>830074</v>
      </c>
      <c r="C84" s="7" t="n">
        <v>16172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9</v>
      </c>
      <c r="B1" s="2" t="s">
        <v>22</v>
      </c>
      <c r="C1" s="2" t="s">
        <v>23</v>
      </c>
    </row>
    <row r="2" spans="1:3">
      <c r="A2" s="3" t="s">
        <v>52</v>
      </c>
    </row>
    <row r="3" spans="1:3">
      <c r="A3" s="4" t="s">
        <v>110</v>
      </c>
      <c r="B3" s="4" t="s">
        <v>54</v>
      </c>
      <c r="C3" s="4" t="s">
        <v>55</v>
      </c>
    </row>
    <row r="4" spans="1:3">
      <c r="A4" s="4" t="s">
        <v>111</v>
      </c>
    </row>
    <row r="5" spans="1:3">
      <c r="A5" s="3" t="s">
        <v>52</v>
      </c>
    </row>
    <row r="6" spans="1:3">
      <c r="A6" s="4" t="s">
        <v>112</v>
      </c>
      <c r="C6" s="7" t="n">
        <v>34890000</v>
      </c>
    </row>
    <row r="7" spans="1:3">
      <c r="A7" s="4" t="s">
        <v>110</v>
      </c>
      <c r="C7" s="4" t="s">
        <v>113</v>
      </c>
    </row>
    <row r="8" spans="1:3">
      <c r="A8" s="4" t="s">
        <v>114</v>
      </c>
      <c r="C8" s="7" t="n">
        <v>34893407</v>
      </c>
    </row>
    <row r="9" spans="1:3">
      <c r="A9" s="4" t="s">
        <v>115</v>
      </c>
    </row>
    <row r="10" spans="1:3">
      <c r="A10" s="3" t="s">
        <v>52</v>
      </c>
    </row>
    <row r="11" spans="1:3">
      <c r="A11" s="4" t="s">
        <v>112</v>
      </c>
      <c r="C11" s="7" t="n">
        <v>36040000</v>
      </c>
    </row>
    <row r="12" spans="1:3">
      <c r="A12" s="4" t="s">
        <v>110</v>
      </c>
      <c r="C12" s="4" t="s">
        <v>116</v>
      </c>
    </row>
    <row r="13" spans="1:3">
      <c r="A13" s="4" t="s">
        <v>114</v>
      </c>
      <c r="C13" s="7" t="n">
        <v>36077307</v>
      </c>
    </row>
    <row r="14" spans="1:3">
      <c r="A14" s="4" t="s">
        <v>117</v>
      </c>
    </row>
    <row r="15" spans="1:3">
      <c r="A15" s="3" t="s">
        <v>52</v>
      </c>
    </row>
    <row r="16" spans="1:3">
      <c r="A16" s="4" t="s">
        <v>112</v>
      </c>
      <c r="C16" s="7" t="n">
        <v>35970000</v>
      </c>
    </row>
    <row r="17" spans="1:3">
      <c r="A17" s="4" t="s">
        <v>110</v>
      </c>
      <c r="C17" s="4" t="s">
        <v>118</v>
      </c>
    </row>
    <row r="18" spans="1:3">
      <c r="A18" s="4" t="s">
        <v>114</v>
      </c>
      <c r="C18" s="7" t="n">
        <v>36001614</v>
      </c>
    </row>
    <row r="19" spans="1:3">
      <c r="A19" s="4" t="s">
        <v>119</v>
      </c>
    </row>
    <row r="20" spans="1:3">
      <c r="A20" s="3" t="s">
        <v>52</v>
      </c>
    </row>
    <row r="21" spans="1:3">
      <c r="A21" s="4" t="s">
        <v>112</v>
      </c>
      <c r="B21" s="7" t="n">
        <v>39170000</v>
      </c>
      <c r="C21" s="7" t="n">
        <v>33780000</v>
      </c>
    </row>
    <row r="22" spans="1:3">
      <c r="A22" s="4" t="s">
        <v>110</v>
      </c>
      <c r="B22" s="4" t="s">
        <v>120</v>
      </c>
      <c r="C22" s="4" t="s">
        <v>121</v>
      </c>
    </row>
    <row r="23" spans="1:3">
      <c r="A23" s="4" t="s">
        <v>114</v>
      </c>
      <c r="B23" s="7" t="n">
        <v>39166940</v>
      </c>
      <c r="C23" s="7" t="n">
        <v>33783299</v>
      </c>
    </row>
    <row r="24" spans="1:3">
      <c r="A24" s="4" t="s">
        <v>122</v>
      </c>
    </row>
    <row r="25" spans="1:3">
      <c r="A25" s="3" t="s">
        <v>52</v>
      </c>
    </row>
    <row r="26" spans="1:3">
      <c r="A26" s="4" t="s">
        <v>112</v>
      </c>
      <c r="B26" s="7" t="n">
        <v>39170000</v>
      </c>
    </row>
    <row r="27" spans="1:3">
      <c r="A27" s="4" t="s">
        <v>110</v>
      </c>
      <c r="B27" s="4" t="s">
        <v>123</v>
      </c>
    </row>
    <row r="28" spans="1:3">
      <c r="A28" s="4" t="s">
        <v>114</v>
      </c>
      <c r="B28" s="7" t="n">
        <v>39153934</v>
      </c>
    </row>
    <row r="29" spans="1:3">
      <c r="A29" s="4" t="s">
        <v>124</v>
      </c>
    </row>
    <row r="30" spans="1:3">
      <c r="A30" s="3" t="s">
        <v>52</v>
      </c>
    </row>
    <row r="31" spans="1:3">
      <c r="A31" s="4" t="s">
        <v>112</v>
      </c>
      <c r="B31" s="7" t="n">
        <v>39170000</v>
      </c>
    </row>
    <row r="32" spans="1:3">
      <c r="A32" s="4" t="s">
        <v>110</v>
      </c>
      <c r="B32" s="4" t="s">
        <v>125</v>
      </c>
    </row>
    <row r="33" spans="1:3">
      <c r="A33" s="4" t="s">
        <v>114</v>
      </c>
      <c r="B33" s="7" t="n">
        <v>39116447</v>
      </c>
    </row>
    <row r="34" spans="1:3">
      <c r="A34" s="4" t="s">
        <v>126</v>
      </c>
    </row>
    <row r="35" spans="1:3">
      <c r="A35" s="3" t="s">
        <v>52</v>
      </c>
    </row>
    <row r="36" spans="1:3">
      <c r="A36" s="4" t="s">
        <v>112</v>
      </c>
      <c r="B36" s="7" t="n">
        <v>39170000</v>
      </c>
    </row>
    <row r="37" spans="1:3">
      <c r="A37" s="4" t="s">
        <v>110</v>
      </c>
      <c r="B37" s="4" t="s">
        <v>127</v>
      </c>
    </row>
    <row r="38" spans="1:3">
      <c r="A38" s="4" t="s">
        <v>114</v>
      </c>
      <c r="B38" s="7" t="n">
        <v>39056009</v>
      </c>
    </row>
    <row r="39" spans="1:3">
      <c r="A39" s="4" t="s">
        <v>128</v>
      </c>
    </row>
    <row r="40" spans="1:3">
      <c r="A40" s="3" t="s">
        <v>52</v>
      </c>
    </row>
    <row r="41" spans="1:3">
      <c r="A41" s="4" t="s">
        <v>110</v>
      </c>
      <c r="B41" s="4" t="s">
        <v>129</v>
      </c>
      <c r="C41" s="4" t="s">
        <v>130</v>
      </c>
    </row>
    <row r="42" spans="1:3">
      <c r="A42" s="4" t="s">
        <v>114</v>
      </c>
      <c r="B42" s="7" t="n">
        <v>156493330</v>
      </c>
      <c r="C42" s="7" t="n">
        <v>140755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1</v>
      </c>
      <c r="B1" s="2" t="s">
        <v>1</v>
      </c>
      <c r="C1" s="2" t="s">
        <v>132</v>
      </c>
    </row>
    <row r="2" spans="1:3">
      <c r="B2" s="2" t="s">
        <v>22</v>
      </c>
      <c r="C2" s="2" t="s">
        <v>23</v>
      </c>
    </row>
    <row r="3" spans="1:3">
      <c r="A3" s="4" t="s">
        <v>111</v>
      </c>
    </row>
    <row r="4" spans="1:3">
      <c r="A4" s="3" t="s">
        <v>52</v>
      </c>
    </row>
    <row r="5" spans="1:3">
      <c r="A5" s="4" t="s">
        <v>133</v>
      </c>
      <c r="C5" s="4" t="s">
        <v>134</v>
      </c>
    </row>
    <row r="6" spans="1:3">
      <c r="A6" s="4" t="s">
        <v>135</v>
      </c>
      <c r="C6" s="4" t="s">
        <v>136</v>
      </c>
    </row>
    <row r="7" spans="1:3">
      <c r="A7" s="4" t="s">
        <v>115</v>
      </c>
    </row>
    <row r="8" spans="1:3">
      <c r="A8" s="3" t="s">
        <v>52</v>
      </c>
    </row>
    <row r="9" spans="1:3">
      <c r="A9" s="4" t="s">
        <v>133</v>
      </c>
      <c r="C9" s="4" t="s">
        <v>137</v>
      </c>
    </row>
    <row r="10" spans="1:3">
      <c r="A10" s="4" t="s">
        <v>135</v>
      </c>
      <c r="C10" s="4" t="s">
        <v>138</v>
      </c>
    </row>
    <row r="11" spans="1:3">
      <c r="A11" s="4" t="s">
        <v>117</v>
      </c>
    </row>
    <row r="12" spans="1:3">
      <c r="A12" s="3" t="s">
        <v>52</v>
      </c>
    </row>
    <row r="13" spans="1:3">
      <c r="A13" s="4" t="s">
        <v>133</v>
      </c>
      <c r="C13" s="4" t="s">
        <v>137</v>
      </c>
    </row>
    <row r="14" spans="1:3">
      <c r="A14" s="4" t="s">
        <v>135</v>
      </c>
      <c r="C14" s="4" t="s">
        <v>139</v>
      </c>
    </row>
    <row r="15" spans="1:3">
      <c r="A15" s="4" t="s">
        <v>119</v>
      </c>
    </row>
    <row r="16" spans="1:3">
      <c r="A16" s="3" t="s">
        <v>52</v>
      </c>
    </row>
    <row r="17" spans="1:3">
      <c r="A17" s="4" t="s">
        <v>133</v>
      </c>
      <c r="B17" s="4" t="s">
        <v>137</v>
      </c>
      <c r="C17" s="4" t="s">
        <v>137</v>
      </c>
    </row>
    <row r="18" spans="1:3">
      <c r="A18" s="4" t="s">
        <v>135</v>
      </c>
      <c r="B18" s="4" t="s">
        <v>140</v>
      </c>
      <c r="C18" s="4" t="s">
        <v>140</v>
      </c>
    </row>
    <row r="19" spans="1:3">
      <c r="A19" s="4" t="s">
        <v>122</v>
      </c>
    </row>
    <row r="20" spans="1:3">
      <c r="A20" s="3" t="s">
        <v>52</v>
      </c>
    </row>
    <row r="21" spans="1:3">
      <c r="A21" s="4" t="s">
        <v>133</v>
      </c>
      <c r="B21" s="4" t="s">
        <v>141</v>
      </c>
    </row>
    <row r="22" spans="1:3">
      <c r="A22" s="4" t="s">
        <v>135</v>
      </c>
      <c r="B22" s="4" t="s">
        <v>142</v>
      </c>
    </row>
    <row r="23" spans="1:3">
      <c r="A23" s="4" t="s">
        <v>124</v>
      </c>
    </row>
    <row r="24" spans="1:3">
      <c r="A24" s="3" t="s">
        <v>52</v>
      </c>
    </row>
    <row r="25" spans="1:3">
      <c r="A25" s="4" t="s">
        <v>133</v>
      </c>
      <c r="B25" s="4" t="s">
        <v>141</v>
      </c>
    </row>
    <row r="26" spans="1:3">
      <c r="A26" s="4" t="s">
        <v>135</v>
      </c>
      <c r="B26" s="4" t="s">
        <v>143</v>
      </c>
    </row>
    <row r="27" spans="1:3">
      <c r="A27" s="4" t="s">
        <v>126</v>
      </c>
    </row>
    <row r="28" spans="1:3">
      <c r="A28" s="3" t="s">
        <v>52</v>
      </c>
    </row>
    <row r="29" spans="1:3">
      <c r="A29" s="4" t="s">
        <v>133</v>
      </c>
      <c r="B29" s="4" t="s">
        <v>141</v>
      </c>
    </row>
    <row r="30" spans="1:3">
      <c r="A30" s="4" t="s">
        <v>135</v>
      </c>
      <c r="B30" s="4" t="s">
        <v>144</v>
      </c>
    </row>
    <row r="31" spans="1:3">
      <c r="A31" s="4" t="s">
        <v>128</v>
      </c>
    </row>
    <row r="32" spans="1:3">
      <c r="A32" s="3" t="s">
        <v>52</v>
      </c>
    </row>
    <row r="33" spans="1:3">
      <c r="A33" s="4" t="s">
        <v>145</v>
      </c>
      <c r="B33" s="7" t="n">
        <v>156587488</v>
      </c>
      <c r="C33" s="7" t="n">
        <v>1408339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146</v>
      </c>
      <c r="B1" s="2" t="s">
        <v>147</v>
      </c>
      <c r="D1" s="2" t="s">
        <v>1</v>
      </c>
    </row>
    <row r="2" spans="1:5">
      <c r="B2" s="2" t="s">
        <v>22</v>
      </c>
      <c r="C2" s="2" t="s">
        <v>148</v>
      </c>
      <c r="D2" s="2" t="s">
        <v>22</v>
      </c>
      <c r="E2" s="2" t="s">
        <v>148</v>
      </c>
    </row>
    <row r="3" spans="1:5">
      <c r="A3" s="3" t="s">
        <v>149</v>
      </c>
    </row>
    <row r="4" spans="1:5">
      <c r="A4" s="4" t="s">
        <v>150</v>
      </c>
      <c r="B4" s="7" t="n">
        <v>362395</v>
      </c>
      <c r="C4" s="7" t="n">
        <v>188925</v>
      </c>
      <c r="D4" s="7" t="n">
        <v>894756</v>
      </c>
      <c r="E4" s="7" t="n">
        <v>428414</v>
      </c>
    </row>
    <row r="5" spans="1:5">
      <c r="A5" s="3" t="s">
        <v>151</v>
      </c>
    </row>
    <row r="6" spans="1:5">
      <c r="A6" s="4" t="s">
        <v>152</v>
      </c>
      <c r="B6" s="6" t="n">
        <v>1014971</v>
      </c>
      <c r="C6" s="6" t="n">
        <v>948536</v>
      </c>
      <c r="D6" s="6" t="n">
        <v>2988903</v>
      </c>
      <c r="E6" s="6" t="n">
        <v>2689578</v>
      </c>
    </row>
    <row r="7" spans="1:5">
      <c r="A7" s="4" t="s">
        <v>153</v>
      </c>
      <c r="B7" s="6" t="n">
        <v>70000</v>
      </c>
      <c r="C7" s="6" t="n">
        <v>102246</v>
      </c>
      <c r="D7" s="6" t="n">
        <v>210000</v>
      </c>
      <c r="E7" s="6" t="n">
        <v>290096</v>
      </c>
    </row>
    <row r="8" spans="1:5">
      <c r="A8" s="4" t="s">
        <v>154</v>
      </c>
      <c r="B8" s="6" t="n">
        <v>7582</v>
      </c>
      <c r="C8" s="6" t="n">
        <v>7252</v>
      </c>
      <c r="D8" s="6" t="n">
        <v>22571</v>
      </c>
      <c r="E8" s="6" t="n">
        <v>20084</v>
      </c>
    </row>
    <row r="9" spans="1:5">
      <c r="A9" s="4" t="s">
        <v>155</v>
      </c>
      <c r="B9" s="6" t="n">
        <v>1092553</v>
      </c>
      <c r="C9" s="6" t="n">
        <v>1058034</v>
      </c>
      <c r="D9" s="6" t="n">
        <v>3221474</v>
      </c>
      <c r="E9" s="6" t="n">
        <v>2999758</v>
      </c>
    </row>
    <row r="10" spans="1:5">
      <c r="A10" s="4" t="s">
        <v>156</v>
      </c>
      <c r="B10" s="6" t="n">
        <v>-730158</v>
      </c>
      <c r="C10" s="6" t="n">
        <v>-869109</v>
      </c>
      <c r="D10" s="6" t="n">
        <v>-2326718</v>
      </c>
      <c r="E10" s="6" t="n">
        <v>-2571344</v>
      </c>
    </row>
    <row r="11" spans="1:5">
      <c r="A11" s="3" t="s">
        <v>157</v>
      </c>
    </row>
    <row r="12" spans="1:5">
      <c r="A12" s="4" t="s">
        <v>158</v>
      </c>
      <c r="B12" s="6" t="n">
        <v>-1746658</v>
      </c>
      <c r="C12" s="6" t="n">
        <v>5393365</v>
      </c>
      <c r="D12" s="6" t="n">
        <v>11224222</v>
      </c>
      <c r="E12" s="6" t="n">
        <v>26188868</v>
      </c>
    </row>
    <row r="13" spans="1:5">
      <c r="A13" s="4" t="s">
        <v>159</v>
      </c>
      <c r="B13" s="6" t="n">
        <v>240736</v>
      </c>
      <c r="C13" s="6" t="n">
        <v>-23465</v>
      </c>
      <c r="D13" s="6" t="n">
        <v>238594</v>
      </c>
      <c r="E13" s="6" t="n">
        <v>40838</v>
      </c>
    </row>
    <row r="14" spans="1:5">
      <c r="A14" s="3" t="s">
        <v>160</v>
      </c>
    </row>
    <row r="15" spans="1:5">
      <c r="A15" s="4" t="s">
        <v>158</v>
      </c>
      <c r="B15" s="6" t="n">
        <v>7929282</v>
      </c>
      <c r="C15" s="6" t="n">
        <v>-2779777</v>
      </c>
      <c r="D15" s="6" t="n">
        <v>-4327033</v>
      </c>
      <c r="E15" s="6" t="n">
        <v>912212</v>
      </c>
    </row>
    <row r="16" spans="1:5">
      <c r="A16" s="4" t="s">
        <v>159</v>
      </c>
      <c r="B16" s="6" t="n">
        <v>-18953</v>
      </c>
      <c r="C16" s="6" t="n">
        <v>87609</v>
      </c>
      <c r="D16" s="6" t="n">
        <v>255337</v>
      </c>
      <c r="E16" s="6" t="n">
        <v>65019</v>
      </c>
    </row>
    <row r="17" spans="1:5">
      <c r="A17" s="3" t="s">
        <v>161</v>
      </c>
    </row>
    <row r="18" spans="1:5">
      <c r="A18" s="4" t="s">
        <v>162</v>
      </c>
      <c r="C18" s="6" t="n">
        <v>-853</v>
      </c>
      <c r="E18" s="6" t="n">
        <v>-853</v>
      </c>
    </row>
    <row r="19" spans="1:5">
      <c r="A19" s="4" t="s">
        <v>163</v>
      </c>
      <c r="B19" s="6" t="n">
        <v>66927</v>
      </c>
      <c r="C19" s="6" t="n">
        <v>-43487</v>
      </c>
      <c r="D19" s="6" t="n">
        <v>-15878</v>
      </c>
      <c r="E19" s="6" t="n">
        <v>129622</v>
      </c>
    </row>
    <row r="20" spans="1:5">
      <c r="A20" s="4" t="s">
        <v>164</v>
      </c>
      <c r="B20" s="6" t="n">
        <v>6471334</v>
      </c>
      <c r="C20" s="6" t="n">
        <v>2633392</v>
      </c>
      <c r="D20" s="6" t="n">
        <v>7375242</v>
      </c>
      <c r="E20" s="6" t="n">
        <v>27335706</v>
      </c>
    </row>
    <row r="21" spans="1:5">
      <c r="A21" s="4" t="s">
        <v>165</v>
      </c>
      <c r="B21" s="6" t="n">
        <v>5741176</v>
      </c>
      <c r="C21" s="6" t="n">
        <v>1764283</v>
      </c>
      <c r="D21" s="6" t="n">
        <v>5048524</v>
      </c>
      <c r="E21" s="6" t="n">
        <v>24764362</v>
      </c>
    </row>
    <row r="22" spans="1:5">
      <c r="A22" s="4" t="s">
        <v>166</v>
      </c>
      <c r="B22" s="6" t="n">
        <v>374835</v>
      </c>
      <c r="C22" s="6" t="n">
        <v>115246</v>
      </c>
      <c r="D22" s="6" t="n">
        <v>380771</v>
      </c>
      <c r="E22" s="6" t="n">
        <v>2338360</v>
      </c>
    </row>
    <row r="23" spans="1:5">
      <c r="A23" s="4" t="s">
        <v>167</v>
      </c>
      <c r="B23" s="7" t="n">
        <v>5366341</v>
      </c>
      <c r="C23" s="7" t="n">
        <v>1649037</v>
      </c>
      <c r="D23" s="7" t="n">
        <v>4667753</v>
      </c>
      <c r="E23" s="7" t="n">
        <v>224260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3"/>
    <col customWidth="1" max="2" min="2" width="26"/>
    <col customWidth="1" max="3" min="3" width="34"/>
    <col customWidth="1" max="4" min="4" width="33"/>
    <col customWidth="1" max="5" min="5" width="25"/>
    <col customWidth="1" max="6" min="6" width="14"/>
  </cols>
  <sheetData>
    <row r="1" spans="1:6">
      <c r="A1" s="1" t="s">
        <v>168</v>
      </c>
      <c r="B1" s="2" t="s">
        <v>169</v>
      </c>
      <c r="C1" s="2" t="s">
        <v>170</v>
      </c>
      <c r="D1" s="2" t="s">
        <v>171</v>
      </c>
      <c r="E1" s="2" t="s">
        <v>172</v>
      </c>
      <c r="F1" s="2" t="s">
        <v>173</v>
      </c>
    </row>
    <row r="2" spans="1:6">
      <c r="A2" s="4" t="s">
        <v>174</v>
      </c>
      <c r="B2" s="7" t="n">
        <v>73450219</v>
      </c>
      <c r="C2" s="7" t="n">
        <v>58774125</v>
      </c>
      <c r="D2" s="4" t="s">
        <v>175</v>
      </c>
      <c r="E2" s="7" t="n">
        <v>2683619</v>
      </c>
      <c r="F2" s="7" t="n">
        <v>134907963</v>
      </c>
    </row>
    <row r="3" spans="1:6">
      <c r="A3" s="4" t="s">
        <v>176</v>
      </c>
      <c r="B3" s="6" t="n">
        <v>7236389</v>
      </c>
      <c r="C3" s="6" t="n">
        <v>3000000</v>
      </c>
      <c r="D3" s="6" t="n">
        <v>40619</v>
      </c>
      <c r="E3" s="4" t="s">
        <v>175</v>
      </c>
      <c r="F3" s="6" t="n">
        <v>10277008</v>
      </c>
    </row>
    <row r="4" spans="1:6">
      <c r="A4" s="4" t="s">
        <v>177</v>
      </c>
      <c r="B4" s="6" t="n">
        <v>-3580855</v>
      </c>
      <c r="C4" s="6" t="n">
        <v>-3737505</v>
      </c>
      <c r="D4" s="4" t="s">
        <v>175</v>
      </c>
      <c r="E4" s="4" t="s">
        <v>175</v>
      </c>
      <c r="F4" s="6" t="n">
        <v>-7318360</v>
      </c>
    </row>
    <row r="5" spans="1:6">
      <c r="A5" s="4" t="s">
        <v>178</v>
      </c>
      <c r="B5" s="6" t="n">
        <v>12479159</v>
      </c>
      <c r="C5" s="6" t="n">
        <v>11744527</v>
      </c>
      <c r="D5" s="6" t="n">
        <v>3453</v>
      </c>
      <c r="E5" s="6" t="n">
        <v>537223</v>
      </c>
      <c r="F5" s="6" t="n">
        <v>24764362</v>
      </c>
    </row>
    <row r="6" spans="1:6">
      <c r="A6" s="3" t="s">
        <v>179</v>
      </c>
    </row>
    <row r="7" spans="1:6">
      <c r="A7" s="4" t="s">
        <v>180</v>
      </c>
      <c r="B7" s="6" t="n">
        <v>-2252046</v>
      </c>
      <c r="C7" s="6" t="n">
        <v>-86314</v>
      </c>
      <c r="D7" s="4" t="s">
        <v>175</v>
      </c>
      <c r="E7" s="4" t="s">
        <v>175</v>
      </c>
      <c r="F7" s="6" t="n">
        <v>-2338360</v>
      </c>
    </row>
    <row r="8" spans="1:6">
      <c r="A8" s="4" t="s">
        <v>181</v>
      </c>
      <c r="B8" s="6" t="n">
        <v>87332866</v>
      </c>
      <c r="C8" s="6" t="n">
        <v>69694833</v>
      </c>
      <c r="D8" s="6" t="n">
        <v>44072</v>
      </c>
      <c r="E8" s="6" t="n">
        <v>3220842</v>
      </c>
      <c r="F8" s="6" t="n">
        <v>160292613</v>
      </c>
    </row>
    <row r="9" spans="1:6">
      <c r="A9" s="4" t="s">
        <v>182</v>
      </c>
      <c r="B9" s="6" t="n">
        <v>86147007</v>
      </c>
      <c r="C9" s="6" t="n">
        <v>66908700</v>
      </c>
      <c r="D9" s="4" t="s">
        <v>175</v>
      </c>
      <c r="E9" s="6" t="n">
        <v>2492603</v>
      </c>
      <c r="F9" s="6" t="n">
        <v>155548310</v>
      </c>
    </row>
    <row r="10" spans="1:6">
      <c r="A10" s="4" t="s">
        <v>176</v>
      </c>
      <c r="B10" s="6" t="n">
        <v>12079000</v>
      </c>
      <c r="C10" s="6" t="n">
        <v>2000000</v>
      </c>
      <c r="D10" s="6" t="n">
        <v>18089</v>
      </c>
      <c r="E10" s="4" t="s">
        <v>175</v>
      </c>
      <c r="F10" s="6" t="n">
        <v>14097089</v>
      </c>
    </row>
    <row r="11" spans="1:6">
      <c r="A11" s="4" t="s">
        <v>177</v>
      </c>
      <c r="B11" s="6" t="n">
        <v>-5061419</v>
      </c>
      <c r="C11" s="6" t="n">
        <v>-2361897</v>
      </c>
      <c r="D11" s="4" t="s">
        <v>175</v>
      </c>
      <c r="E11" s="4" t="s">
        <v>175</v>
      </c>
      <c r="F11" s="6" t="n">
        <v>-7423316</v>
      </c>
    </row>
    <row r="12" spans="1:6">
      <c r="A12" s="4" t="s">
        <v>178</v>
      </c>
      <c r="B12" s="6" t="n">
        <v>1855655</v>
      </c>
      <c r="C12" s="6" t="n">
        <v>3072127</v>
      </c>
      <c r="D12" s="6" t="n">
        <v>-184</v>
      </c>
      <c r="E12" s="6" t="n">
        <v>120926</v>
      </c>
      <c r="F12" s="6" t="n">
        <v>5048524</v>
      </c>
    </row>
    <row r="13" spans="1:6">
      <c r="A13" s="3" t="s">
        <v>179</v>
      </c>
    </row>
    <row r="14" spans="1:6">
      <c r="A14" s="4" t="s">
        <v>180</v>
      </c>
      <c r="B14" s="6" t="n">
        <v>-378970</v>
      </c>
      <c r="C14" s="6" t="n">
        <v>-1801</v>
      </c>
      <c r="D14" s="4" t="s">
        <v>175</v>
      </c>
      <c r="E14" s="4" t="s">
        <v>175</v>
      </c>
      <c r="F14" s="6" t="n">
        <v>-380771</v>
      </c>
    </row>
    <row r="15" spans="1:6">
      <c r="A15" s="4" t="s">
        <v>183</v>
      </c>
      <c r="B15" s="7" t="n">
        <v>94641273</v>
      </c>
      <c r="C15" s="7" t="n">
        <v>69617129</v>
      </c>
      <c r="D15" s="7" t="n">
        <v>17905</v>
      </c>
      <c r="E15" s="7" t="n">
        <v>2613529</v>
      </c>
      <c r="F15" s="7" t="n">
        <v>1668898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5"/>
    <col customWidth="1" max="6" min="6" width="14"/>
  </cols>
  <sheetData>
    <row r="1" spans="1:6">
      <c r="A1" s="1" t="s">
        <v>184</v>
      </c>
      <c r="C1" s="2" t="s">
        <v>147</v>
      </c>
      <c r="E1" s="2" t="s">
        <v>1</v>
      </c>
    </row>
    <row r="2" spans="1:6">
      <c r="C2" s="2" t="s">
        <v>22</v>
      </c>
      <c r="D2" s="2" t="s">
        <v>148</v>
      </c>
      <c r="E2" s="2" t="s">
        <v>22</v>
      </c>
      <c r="F2" s="2" t="s">
        <v>148</v>
      </c>
    </row>
    <row r="3" spans="1:6">
      <c r="A3" s="4" t="s">
        <v>169</v>
      </c>
    </row>
    <row r="4" spans="1:6">
      <c r="A4" s="3" t="s">
        <v>185</v>
      </c>
    </row>
    <row r="5" spans="1:6">
      <c r="A5" s="4" t="s">
        <v>186</v>
      </c>
      <c r="B5" s="4" t="s">
        <v>187</v>
      </c>
      <c r="C5" s="4" t="s">
        <v>188</v>
      </c>
      <c r="D5" s="4" t="s">
        <v>189</v>
      </c>
      <c r="E5" s="4" t="s">
        <v>190</v>
      </c>
      <c r="F5" s="4" t="s">
        <v>191</v>
      </c>
    </row>
    <row r="6" spans="1:6">
      <c r="A6" s="4" t="s">
        <v>155</v>
      </c>
      <c r="B6" s="4" t="s">
        <v>187</v>
      </c>
      <c r="C6" s="4" t="s">
        <v>192</v>
      </c>
      <c r="D6" s="4" t="s">
        <v>193</v>
      </c>
      <c r="E6" s="4" t="s">
        <v>194</v>
      </c>
      <c r="F6" s="4" t="s">
        <v>195</v>
      </c>
    </row>
    <row r="7" spans="1:6">
      <c r="A7" s="4" t="s">
        <v>196</v>
      </c>
      <c r="B7" s="4" t="s">
        <v>197</v>
      </c>
      <c r="C7" s="4" t="s">
        <v>198</v>
      </c>
      <c r="D7" s="4" t="s">
        <v>67</v>
      </c>
      <c r="E7" s="4" t="s">
        <v>199</v>
      </c>
      <c r="F7" s="4" t="s">
        <v>200</v>
      </c>
    </row>
    <row r="8" spans="1:6">
      <c r="A8" s="4" t="s">
        <v>201</v>
      </c>
      <c r="C8" s="4" t="s">
        <v>202</v>
      </c>
      <c r="D8" s="4" t="s">
        <v>203</v>
      </c>
      <c r="E8" s="4" t="s">
        <v>204</v>
      </c>
      <c r="F8" s="4" t="s">
        <v>205</v>
      </c>
    </row>
    <row r="9" spans="1:6">
      <c r="A9" s="4" t="s">
        <v>206</v>
      </c>
      <c r="B9" s="4" t="s">
        <v>197</v>
      </c>
      <c r="C9" s="4" t="s">
        <v>207</v>
      </c>
      <c r="D9" s="4" t="s">
        <v>208</v>
      </c>
      <c r="E9" s="4" t="s">
        <v>209</v>
      </c>
      <c r="F9" s="4" t="s">
        <v>210</v>
      </c>
    </row>
    <row r="10" spans="1:6">
      <c r="A10" s="4" t="s">
        <v>211</v>
      </c>
      <c r="B10" s="4" t="s">
        <v>197</v>
      </c>
      <c r="C10" s="4" t="s">
        <v>198</v>
      </c>
      <c r="D10" s="4" t="s">
        <v>67</v>
      </c>
      <c r="E10" s="4" t="s">
        <v>199</v>
      </c>
      <c r="F10" s="4" t="s">
        <v>200</v>
      </c>
    </row>
    <row r="11" spans="1:6">
      <c r="A11" s="4" t="s">
        <v>212</v>
      </c>
      <c r="C11" s="4" t="s">
        <v>213</v>
      </c>
      <c r="D11" s="4" t="s">
        <v>58</v>
      </c>
      <c r="E11" s="4" t="s">
        <v>214</v>
      </c>
      <c r="F11" s="4" t="s">
        <v>215</v>
      </c>
    </row>
    <row r="12" spans="1:6">
      <c r="A12" s="4" t="s">
        <v>170</v>
      </c>
    </row>
    <row r="13" spans="1:6">
      <c r="A13" s="3" t="s">
        <v>185</v>
      </c>
    </row>
    <row r="14" spans="1:6">
      <c r="A14" s="4" t="s">
        <v>186</v>
      </c>
      <c r="B14" s="4" t="s">
        <v>187</v>
      </c>
      <c r="C14" s="4" t="s">
        <v>98</v>
      </c>
      <c r="D14" s="4" t="s">
        <v>216</v>
      </c>
      <c r="E14" s="4" t="s">
        <v>217</v>
      </c>
      <c r="F14" s="4" t="s">
        <v>218</v>
      </c>
    </row>
    <row r="15" spans="1:6">
      <c r="A15" s="4" t="s">
        <v>155</v>
      </c>
      <c r="B15" s="4" t="s">
        <v>187</v>
      </c>
      <c r="C15" s="4" t="s">
        <v>219</v>
      </c>
      <c r="D15" s="4" t="s">
        <v>220</v>
      </c>
      <c r="E15" s="4" t="s">
        <v>221</v>
      </c>
      <c r="F15" s="4" t="s">
        <v>222</v>
      </c>
    </row>
    <row r="16" spans="1:6">
      <c r="A16" s="4" t="s">
        <v>196</v>
      </c>
      <c r="B16" s="4" t="s">
        <v>197</v>
      </c>
      <c r="C16" s="4" t="s">
        <v>70</v>
      </c>
      <c r="D16" s="4" t="s">
        <v>98</v>
      </c>
      <c r="E16" s="4" t="s">
        <v>70</v>
      </c>
      <c r="F16" s="4" t="s">
        <v>223</v>
      </c>
    </row>
    <row r="17" spans="1:6">
      <c r="A17" s="4" t="s">
        <v>201</v>
      </c>
      <c r="C17" s="4" t="s">
        <v>219</v>
      </c>
      <c r="D17" s="4" t="s">
        <v>224</v>
      </c>
      <c r="E17" s="4" t="s">
        <v>221</v>
      </c>
      <c r="F17" s="4" t="s">
        <v>225</v>
      </c>
    </row>
    <row r="18" spans="1:6">
      <c r="A18" s="4" t="s">
        <v>206</v>
      </c>
      <c r="B18" s="4" t="s">
        <v>197</v>
      </c>
      <c r="C18" s="4" t="s">
        <v>226</v>
      </c>
      <c r="D18" s="4" t="s">
        <v>59</v>
      </c>
      <c r="E18" s="4" t="s">
        <v>227</v>
      </c>
      <c r="F18" s="4" t="s">
        <v>228</v>
      </c>
    </row>
    <row r="19" spans="1:6">
      <c r="A19" s="4" t="s">
        <v>211</v>
      </c>
      <c r="B19" s="4" t="s">
        <v>197</v>
      </c>
      <c r="C19" s="4" t="s">
        <v>70</v>
      </c>
      <c r="D19" s="4" t="s">
        <v>98</v>
      </c>
      <c r="E19" s="4" t="s">
        <v>70</v>
      </c>
      <c r="F19" s="4" t="s">
        <v>223</v>
      </c>
    </row>
    <row r="20" spans="1:6">
      <c r="A20" s="4" t="s">
        <v>212</v>
      </c>
      <c r="C20" s="4" t="s">
        <v>226</v>
      </c>
      <c r="D20" s="4" t="s">
        <v>229</v>
      </c>
      <c r="E20" s="4" t="s">
        <v>227</v>
      </c>
      <c r="F20" s="4" t="s">
        <v>230</v>
      </c>
    </row>
    <row r="21" spans="1:6"/>
    <row r="22" spans="1:6">
      <c r="A22" s="4" t="s">
        <v>187</v>
      </c>
      <c r="B22" s="4" t="s">
        <v>231</v>
      </c>
    </row>
    <row r="23" spans="1:6">
      <c r="A23" s="4" t="s">
        <v>197</v>
      </c>
      <c r="B23" s="4" t="s">
        <v>232</v>
      </c>
    </row>
  </sheetData>
  <mergeCells count="6">
    <mergeCell ref="A1:B2"/>
    <mergeCell ref="C1:D1"/>
    <mergeCell ref="E1:F1"/>
    <mergeCell ref="A21:E21"/>
    <mergeCell ref="B22:E22"/>
    <mergeCell ref="B23:E2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42:04Z</dcterms:created>
  <dcterms:modified xmlns:dcterms="http://purl.org/dc/terms/" xmlns:xsi="http://www.w3.org/2001/XMLSchema-instance" xsi:type="dcterms:W3CDTF">2017-11-13T15:42:04Z</dcterms:modified>
</cp:coreProperties>
</file>